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ckground" sheetId="7" r:id="rId7"/>
    <s:sheet name="Note 2 - Basis of Presentation;" sheetId="8" r:id="rId8"/>
    <s:sheet name="Note 3 - Recent Accounting Pron" sheetId="9" r:id="rId9"/>
    <s:sheet name="Note 4 - Receivables, Net" sheetId="10" r:id="rId10"/>
    <s:sheet name="Note 5 - Inventories" sheetId="11" r:id="rId11"/>
    <s:sheet name="Note 6 - Property, Plant and Eq" sheetId="12" r:id="rId12"/>
    <s:sheet name="Note 7 - Intangible Assets, Net" sheetId="13" r:id="rId13"/>
    <s:sheet name="Note 8 - Accrued Expenses" sheetId="14" r:id="rId14"/>
    <s:sheet name="Note 9 - Long-term Debt" sheetId="15" r:id="rId15"/>
    <s:sheet name="Note 10 - Other Long-term Liabi" sheetId="16" r:id="rId16"/>
    <s:sheet name="Note 11 - Income Taxes" sheetId="17" r:id="rId17"/>
    <s:sheet name="Note 12 - Shareholders' Equity" sheetId="18" r:id="rId18"/>
    <s:sheet name="Note 13 - Stock-based Compensat" sheetId="19" r:id="rId19"/>
    <s:sheet name="Note 14 - Fair Value of Financi" sheetId="20" r:id="rId20"/>
    <s:sheet name="Note 15 - Accumulated Other Com" sheetId="21" r:id="rId21"/>
    <s:sheet name="Note 16 - Earnings Per Share" sheetId="22" r:id="rId22"/>
    <s:sheet name="Note 17 - Investments in Uncons" sheetId="23" r:id="rId23"/>
    <s:sheet name="Note 18 - Commitments and Conti" sheetId="24" r:id="rId24"/>
    <s:sheet name="Note 19 - Related Party Transac" sheetId="25" r:id="rId25"/>
    <s:sheet name="Note 20 - Business Segment Info" sheetId="26" r:id="rId26"/>
    <s:sheet name="Note 21 - Supplemental Cash Flo" sheetId="27" r:id="rId27"/>
    <s:sheet name="Significant Accounting Policies" sheetId="28" r:id="rId28"/>
    <s:sheet name="Note 3 - Recent Accounting Pr29" sheetId="29" r:id="rId29"/>
    <s:sheet name="Note 4 - Receivables, Net (Tabl" sheetId="30" r:id="rId30"/>
    <s:sheet name="Note 5 - Inventories (Tables)" sheetId="31" r:id="rId31"/>
    <s:sheet name="Note 6 - Property, Plant and 32" sheetId="32" r:id="rId32"/>
    <s:sheet name="Note 7 - Intangible Assets, N33" sheetId="33" r:id="rId33"/>
    <s:sheet name="Note 8 - Accrued Expenses (Tabl" sheetId="34" r:id="rId34"/>
    <s:sheet name="Note 9 - Long-term Debt (Tables" sheetId="35" r:id="rId35"/>
    <s:sheet name="Note 10 - Other Long-term Lia36" sheetId="36" r:id="rId36"/>
    <s:sheet name="Note 11 - Income Taxes (Tables)" sheetId="37" r:id="rId37"/>
    <s:sheet name="Note 12 - Shareholders' Equity " sheetId="38" r:id="rId38"/>
    <s:sheet name="Note 13 - Stock-based Compens39" sheetId="39" r:id="rId39"/>
    <s:sheet name="Note 14 - Fair Value of Finan40" sheetId="40" r:id="rId40"/>
    <s:sheet name="Note 15 - Accumulated Other C41" sheetId="41" r:id="rId41"/>
    <s:sheet name="Note 16 - Earnings Per Share (T" sheetId="42" r:id="rId42"/>
    <s:sheet name="Note 17 - Investments in Unco43" sheetId="43" r:id="rId43"/>
    <s:sheet name="Note 19 - Related Party Trans44" sheetId="44" r:id="rId44"/>
    <s:sheet name="Note 20 - Business Segment In45" sheetId="45" r:id="rId45"/>
    <s:sheet name="Note 21 - Supplemental Cash F46" sheetId="46" r:id="rId46"/>
    <s:sheet name="Note 1 - Background (Details Te" sheetId="47" r:id="rId47"/>
    <s:sheet name="Note 3 - Reclassification of De" sheetId="48" r:id="rId48"/>
    <s:sheet name="Note 4 - Receivables (Details)" sheetId="49" r:id="rId49"/>
    <s:sheet name="Note 4 - Allowance for Uncollec" sheetId="50" r:id="rId50"/>
    <s:sheet name="Note 5 - Inventories (Details T" sheetId="51" r:id="rId51"/>
    <s:sheet name="Note 5 - Inventories Components" sheetId="52" r:id="rId52"/>
    <s:sheet name="Note 6 - Property, Plant and 53" sheetId="53" r:id="rId53"/>
    <s:sheet name="Note 6 - Property, Plant and 54" sheetId="54" r:id="rId54"/>
    <s:sheet name="Note 6 - Capital Leased Assets " sheetId="55" r:id="rId55"/>
    <s:sheet name="Note 6 - Other Property, Plant " sheetId="56" r:id="rId56"/>
    <s:sheet name="Note 7 - Intangible Assets Comp" sheetId="57" r:id="rId57"/>
    <s:sheet name="Note 7 - Amortization Expense f" sheetId="58" r:id="rId58"/>
    <s:sheet name="Note 8 - Accrued Expenses Compo" sheetId="59" r:id="rId59"/>
    <s:sheet name="Note 9 - Long-term Debt (Detail" sheetId="60" r:id="rId60"/>
    <s:sheet name="Note 9 - Long-term Debt Compone" sheetId="61" r:id="rId61"/>
    <s:sheet name="Note 9 - Scheduled Maturities o" sheetId="62" r:id="rId62"/>
    <s:sheet name="Note 10 - Other Long-term Lia63" sheetId="63" r:id="rId63"/>
    <s:sheet name="Note 11 - Income Tax Provisions" sheetId="64" r:id="rId64"/>
    <s:sheet name="Note 11 - Components of Deferre" sheetId="65" r:id="rId65"/>
    <s:sheet name="Note 12 - Shareholders' Equit66" sheetId="66" r:id="rId66"/>
    <s:sheet name="Note 12 - Repurchases and Retir" sheetId="67" r:id="rId67"/>
    <s:sheet name="Note 13 - Stock-based Compens68" sheetId="68" r:id="rId68"/>
    <s:sheet name="Note 13 - Number of Securities " sheetId="69" r:id="rId69"/>
    <s:sheet name="Note 14 - Fair Value of Finan70" sheetId="70" r:id="rId70"/>
    <s:sheet name="Note 14 - Changes in Fair Value" sheetId="71" r:id="rId71"/>
    <s:sheet name="Note 14 - Fair Values of Deriva" sheetId="72" r:id="rId72"/>
    <s:sheet name="Note 15 - Accumulated Other C73" sheetId="73" r:id="rId73"/>
    <s:sheet name="Note 15 - After-tax Effects of " sheetId="74" r:id="rId74"/>
    <s:sheet name="Note 16 - Computation of Basic " sheetId="75" r:id="rId75"/>
    <s:sheet name="Note 17 - Investments in Unco76" sheetId="76" r:id="rId76"/>
    <s:sheet name="Note 17 - Reconciliation Betwee" sheetId="77" r:id="rId77"/>
    <s:sheet name="Note 17 - Raw Material Purchase" sheetId="78" r:id="rId78"/>
    <s:sheet name="Note 17 - Unaudited, Condensed " sheetId="79" r:id="rId79"/>
    <s:sheet name="Note 17 - Unaudited, Condense80" sheetId="80" r:id="rId80"/>
    <s:sheet name="Note 18 - Commitments and Con81" sheetId="81" r:id="rId81"/>
    <s:sheet name="Note 19 - Related Party Trans82" sheetId="82" r:id="rId82"/>
    <s:sheet name="Note 19 - Related Party Receiva" sheetId="83" r:id="rId83"/>
    <s:sheet name="Note 19 - Related Party Trans84" sheetId="84" r:id="rId84"/>
    <s:sheet name="Note 20 - Business Segment In85" sheetId="85" r:id="rId85"/>
    <s:sheet name="Note 20 - Selected Financial In" sheetId="86" r:id="rId86"/>
    <s:sheet name="Note 20 - Reconciliations from " sheetId="87" r:id="rId87"/>
    <s:sheet name="Note 20 - Reconciliation of Seg" sheetId="88" r:id="rId88"/>
    <s:sheet name="Note 20 - Reconciliation of S89" sheetId="89" r:id="rId89"/>
    <s:sheet name="Note 21 - Supplemental Cash F90" sheetId="90" r:id="rId90"/>
    <s:sheet name="Note 21 - Cash Payments for Int" sheetId="91" r:id="rId91"/>
    <s:sheet name="Note 21 - Cash Payments for I92" sheetId="92" r:id="rId92"/>
  </s:sheets>
  <s:definedNames/>
  <s:calcPr calcId="124519" calcMode="auto" fullCalcOnLoad="1"/>
</s:workbook>
</file>

<file path=xl/sharedStrings.xml><?xml version="1.0" encoding="utf-8"?>
<sst xmlns="http://schemas.openxmlformats.org/spreadsheetml/2006/main" uniqueCount="629">
  <si>
    <t>Document And Entity Information - shares</t>
  </si>
  <si>
    <t>9 Months Ended</t>
  </si>
  <si>
    <t>Mar. 27, 2016</t>
  </si>
  <si>
    <t>Apr. 27, 2016</t>
  </si>
  <si>
    <t>Entity Registrant Name</t>
  </si>
  <si>
    <t>UNIFI INC</t>
  </si>
  <si>
    <t>Entity Central Index Key</t>
  </si>
  <si>
    <t>Trading Symbol</t>
  </si>
  <si>
    <t>ufi</t>
  </si>
  <si>
    <t>Current Fiscal Year End Date</t>
  </si>
  <si>
    <t>--06-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27,
		2016</t>
  </si>
  <si>
    <t>Document Fiscal Year Focus</t>
  </si>
  <si>
    <t>Document Fiscal Period Focus</t>
  </si>
  <si>
    <t>Q3</t>
  </si>
  <si>
    <t>Amendment Flag</t>
  </si>
  <si>
    <t>false</t>
  </si>
  <si>
    <t>Condensed Consolidated Balance Sheets (Unaudited) - USD ($) $ in Thousands</t>
  </si>
  <si>
    <t>Jun. 28, 2015</t>
  </si>
  <si>
    <t>ASSETS</t>
  </si>
  <si>
    <t>Cash and cash equivalents</t>
  </si>
  <si>
    <t>Receivables, net</t>
  </si>
  <si>
    <t>Inventories</t>
  </si>
  <si>
    <t>Income taxes receivable</t>
  </si>
  <si>
    <t>Other current assets</t>
  </si>
  <si>
    <t>Total current assets</t>
  </si>
  <si>
    <t>Property, plant and equipment, net</t>
  </si>
  <si>
    <t>Deferred income taxes</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xml:space="preserve"> </t>
  </si>
  <si>
    <t>Common stock, $0.10 par value (500,000,000 shares authorized, 17,839,916 and 18,007,749 shares outstanding)</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densed Consolidated Balance Sheets (Unaudited) (Parentheticals) - $ / shares</t>
  </si>
  <si>
    <t>Common stock, par (in dollars per share)</t>
  </si>
  <si>
    <t>Common stock, shares authorized (in shares)</t>
  </si>
  <si>
    <t>Common stock, shares outstanding (in shares)</t>
  </si>
  <si>
    <t>Condensed Consolidated Statements of Income (Unaudited) - USD ($) $ in Thousands</t>
  </si>
  <si>
    <t>3 Months Ended</t>
  </si>
  <si>
    <t>Mar. 29, 2015</t>
  </si>
  <si>
    <t>Net sales</t>
  </si>
  <si>
    <t>Cost of sales</t>
  </si>
  <si>
    <t>Gross profit</t>
  </si>
  <si>
    <t>Selling, general and administrative expenses</t>
  </si>
  <si>
    <t>Provision for bad debts</t>
  </si>
  <si>
    <t>Other operating expense, net</t>
  </si>
  <si>
    <t>Operating income</t>
  </si>
  <si>
    <t>Interest income</t>
  </si>
  <si>
    <t>Interest expense</t>
  </si>
  <si>
    <t>Loss on extinguishment of debt</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Net income attributable to Unifi, Inc. per common share:</t>
  </si>
  <si>
    <t>Basic (in dollars per share)</t>
  </si>
  <si>
    <t>Diluted (in dollars per share)</t>
  </si>
  <si>
    <t>Condensed Consolidated Statements of Comprehensive Income (Loss) (Unaudited) - USD ($) $ in Thousands</t>
  </si>
  <si>
    <t>Unconsolidated Affiliates [Member]</t>
  </si>
  <si>
    <t>Foreign currency translation adjustments</t>
  </si>
  <si>
    <t>Reclassification adjustments on interest rate swap</t>
  </si>
  <si>
    <t>Other comprehensive income (loss), net</t>
  </si>
  <si>
    <t>Comprehensive income (loss) including non-controlling interest</t>
  </si>
  <si>
    <t>Less: comprehensive (loss) attributable to non-controlling interest</t>
  </si>
  <si>
    <t>Comprehensive income (loss) attributable to Unifi, Inc.</t>
  </si>
  <si>
    <t>Condensed Consolidated Statements of Cash Flows (Unaudited)</t>
  </si>
  <si>
    <t>Mar. 27, 2016USD ($)</t>
  </si>
  <si>
    <t>Mar. 29, 2015USD ($)</t>
  </si>
  <si>
    <t>ABLTermLoanMember</t>
  </si>
  <si>
    <t>Financing activities:</t>
  </si>
  <si>
    <t>Proceeds from Issuance of Secured Debt</t>
  </si>
  <si>
    <t>Term Loan Supplement [Member]</t>
  </si>
  <si>
    <t>Cash and cash equivalents at beginning of year</t>
  </si>
  <si>
    <t>Distributions received from unconsolidated affiliates</t>
  </si>
  <si>
    <t>Depreciation and amortization expense</t>
  </si>
  <si>
    <t>Non-cash compensation expense</t>
  </si>
  <si>
    <t>Excess tax benefit on stock-based compensation plans</t>
  </si>
  <si>
    <t>Other, net</t>
  </si>
  <si>
    <t>Other current assets and income taxes receivable</t>
  </si>
  <si>
    <t>Accounts payable and accrued expenses</t>
  </si>
  <si>
    <t>Other non-current liabilities</t>
  </si>
  <si>
    <t>Net cash provided by operating activities</t>
  </si>
  <si>
    <t>Capital expenditures</t>
  </si>
  <si>
    <t>Proceeds from sale of assets</t>
  </si>
  <si>
    <t>Net cash used in investing activities</t>
  </si>
  <si>
    <t>Proceeds from ABL Revolver</t>
  </si>
  <si>
    <t>Payments on ABL Revolver</t>
  </si>
  <si>
    <t>Payments on ABL Term Loan</t>
  </si>
  <si>
    <t>Proceeds from construction financing</t>
  </si>
  <si>
    <t>Payments on capital lease obligations</t>
  </si>
  <si>
    <t>Payments of debt financing fees</t>
  </si>
  <si>
    <t>Common stock repurchased and retired under publicly announced programs</t>
  </si>
  <si>
    <t>Proceeds from stock option exercises</t>
  </si>
  <si>
    <t>Contributions from non-controlling interest</t>
  </si>
  <si>
    <t>Other</t>
  </si>
  <si>
    <t>Net cash provided by financing activities</t>
  </si>
  <si>
    <t>Effect of exchange rate changes on cash and cash equivalents</t>
  </si>
  <si>
    <t>Net increase (decrease) in cash and cash equivalents</t>
  </si>
  <si>
    <t>Cash and cash equivalents at end of period</t>
  </si>
  <si>
    <t>Note 1 - Background</t>
  </si>
  <si>
    <t>Notes to Financial Statements</t>
  </si>
  <si>
    <t>Nature of Operations [Text Block]</t>
  </si>
  <si>
    <t>1. Background Unifi, Inc., a New York corporation formed in 1969 (together with its subsidiaries, “we”, the “Company” or “Unifi”), is a multi-national manufacturing company that processes and sells high-volume commodity yarns, specialized yarns designed to meet certain customer specifications, and premier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olyester polymer beads (“Chip”), partially oriented yarn (“POY”), textured, solution and package dyed, twisted, beamed and draw wound yarns; each is available in virgin or recycled varieties (the latter made from both pre-consumer yarn waste and post-consumer waste, including plastic bottles). The Company’s nylon products include textured, solution dyed and spandex covered products. The Company maintains one of the textile industry’s most comprehensive yarn product offerings, and has ten manufacturing operations in four countries and participates in joint ventures in Israel and the United States (“U.S.”). The Company’s principal geographic markets for its products are located in the U.S., Canada, Mexico, Central America and South America. In addition, the Company has a wholly-owned subsidiary in the People’s Republic of China (“China”) focused on the sale and promotion of the Company’s PVA and other specialty products in the Asian textile market, primarily in China, as well as in the European market. In addition to the Company’s operations described above, the Company’s investments include, but are not limited to, (i) a 60% controlling membership interest in Repreve Renewables, LLC (“Renewables”), an agricultural company focused on the development, production and commercialization of dedicated biomass feedstock for use in the animal bedding, bio-energy and other bio-based products markets; and (ii) a 34% non-controlling partnership interest in Parkdale America, LLC (“PAL”), a producer of cotton and synthetic yarns for sale to the textile industry and apparel market, both foreign and domestic.</t>
  </si>
  <si>
    <t>Note 2 - Basis of Presentation; Condensed Notes</t>
  </si>
  <si>
    <t>Basis of Accounting [Text Block]</t>
  </si>
  <si>
    <t xml:space="preserve">2. Basis of Presentation; Condensed Notes The accompanying unaudited condensed consolidated financial statements have been prepared in accordance with generally accepted accounting principles in the United States of America (“GAAP”) for interim financial information. As contemplated by the instructions of the Securities and Exchange Commission to Form 10-Q, the following 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June 28, 2015 (the “2015 Form 10-K”). The financial information included in this report has been prepared by the Company,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dollar and other currency amounts and share amounts, except per share amounts, are presented in thousands (000s), except as otherwise noted. Fiscal Year The Company’s current fiscal quarter ended on March 27, 2016, the last Sunday in March. The Company’s Chinese subsidiary’s fiscal quarter ended on March 28, 2016. The Company’s Brazilian and Colombian subsidiaries’ fiscal quarter ended on March 31, 2016. There were no significant transactions or events that occurred between the Company’s fiscal quarter end and its subsidiaries’ fiscal quarter end. The three months ended March 27, 2016 and March 29, 2015 each consisted of thirteen fiscal weeks. The nine months ended March 27, 2016 and March 29, 2015 each consisted of thirty-nine fiscal weeks. Reclassifications Certain reclassifications of prior years’ data have been made to conform to the current year presentation. Also see note 3. Net sales, cost of sales, selling, general and administrative (“SG&amp;A”) expenses, and other operating expense, net for the three months and nine months ended March 29, 2015 have been revised herein, where applicable, to correspond to the presentation for the three and nine months ended March 27, 2016, consistent with note 27 in the 2015 Form 10-K. </t>
  </si>
  <si>
    <t>Note 3 - Recent Accounting Pronouncements</t>
  </si>
  <si>
    <t>New Accounting Pronouncements and Changes in Accounting Principles [Text Block]</t>
  </si>
  <si>
    <t xml:space="preserve">3. Recent Accounting Pronouncements During the second quarter of fiscal 2016, the Company early adopted Accounting Standards Update (“ASU”) 2015-17, Income Taxes (Topic 740): Balance Sheet Classification of Deferred Taxes Retrospective application of June 28, 2015 balances reflect the revised presentation requirements of ASU 2015-17, as outlined in the table below. June 28, 2015 As Previously Reported Adjustments Due to Adoption of ASU 2015-17 June 28, 2015 As Adjusted Deferred income taxes (within total current assets) $ 2,383 $ (2,383 ) $ — Total current assets 215,347 (2,383 ) 212,964 Deferred income taxes (within non-current assets) 1,539 2,383 3,922 Total assets 476,372 — 476,372 Deferred income taxes (within non-current liabilities) 90 — 90 Total liabilities 177,279 — 177,279 In February 2016, the Financial Accounting Standards Board (“FASB”) issued ASU 2016-02, Leases (Topic 842) In March 2016, the FASB issued ASU 2016-08, Revenue from Contracts with Customers (Topic 606): Principal versus Agent Considerations (Reporting Revenue Gross versus Net) In March 2016, the FASB issued ASU 2016-09, Compensation—Stock Compensation (Topic 718): Improvements to Employee Share-Based Payment Accounting In April 2016, the FASB issued ASU 2016-10, Revenue from Contracts with Customers (Topic 606): Identifying Performance Obligations and Licensing The Company is evaluating the effect the new guidance will have on its consolidated financial statements and related disclosures. There have been no other newly issued or newly applicable accounting pronouncements that have, or are expected to have, a significant impact on the Company's financial statements. </t>
  </si>
  <si>
    <t>Note 4 - Receivables, Net</t>
  </si>
  <si>
    <t>Loans, Notes, Trade and Other Receivables Disclosure [Text Block]</t>
  </si>
  <si>
    <t>4 . Receivables, Net Receivables, net consists of the following: March 27, 201 6 June 28, 2015 Customer receivables $ 85,354 $ 85,731 Allowance for uncollectible accounts (2,800 ) (1,596 ) Reserves for yarn quality claims (654 ) (581 ) Net customer receivables 81,900 83,554 Related party receivables 87 75 Other receivables 467 234 Total receivables, net $ 82,454 $ 83,863 Other receivables consist primarily of receivables for duty drawback and refunds due from vendors. The changes in the Company’s allowance for uncollectible accounts are as follows: Allowance for Uncollectible Accounts Balance at June 28, 2015 $ (1,596 ) Charged to costs and expenses (1,583 ) Charged to other accounts 70 Deductions 309 Balance at March 27, 2016 $ (2,800 )</t>
  </si>
  <si>
    <t>Note 5 - Inventories</t>
  </si>
  <si>
    <t>Inventory Disclosure [Text Block]</t>
  </si>
  <si>
    <t>5. Inventories Inventories consists of the following: March 27, 201 6 June 28, 2015 Raw materials $ 38,128 $ 42,526 Supplies 5,240 5,404 Work in process 6,531 7,546 Finished goods 57,206 56,844 Gross inventories 107,105 112,320 Inventory reserves (1,161 ) (705 ) Total inventories $ 105,944 $ 111,615 The cost for the majority of the Company’s inventories is determined using the first-in, first-out method. Certain foreign inventories and limited categories of supplies of $25,613 and $28,426 as of March 27, 2016 and June 28, 2015, respectively, were valued under the average cost method.</t>
  </si>
  <si>
    <t>Note 6 - Property, Plant and Equipment, Net</t>
  </si>
  <si>
    <t>Property, Plant and Equipment Disclosure [Text Block]</t>
  </si>
  <si>
    <t xml:space="preserve">6 . Property, Plant and Equipment, Net Property, plant and equipment, net (“PP&amp;E”) consists of the following: March 27, 201 6 June 28, 2015 Land $ 3,100 $ 2,413 Land improvements 12,019 11,709 Buildings and improvements 143,742 141,259 Assets under capital leases 21,525 17,371 Machinery and equipment 534,462 531,225 Computers, software and office equipment 17,372 16,782 Transportation equipment 4,651 4,736 Construction in progress 31,787 6,710 Gross property, plant and equipment 768,658 732,205 Less: accumulated depreciation (597,437 ) (595,094 ) Less: accumulated amortization – capital leases (2,246 ) (889 ) Total property, plant and equipment, net $ 168,975 $ 136,222 Assets under capital leases consists of the following: March 27, 201 6 June 28, 2015 Machinery and equipment $ 14,745 $ 12,804 Transportation equipment 5,927 3,714 Building improvements 853 853 Gross assets under capital leases $ 21,525 $ 17,371 During the nine months ended March 27, 2016, the Company entered into capital leases for machinery and transportation equipment with an aggregate present value of $4,154. Depreciation expense and repairs and maintenance expenses were as follows: For the Three Months Ended For the Nine Months Ended March 2 7 , 201 6 March 2 9 , 201 5 March 2 7 , 201 6 March 2 9 , 201 5 Depreciation expense $ 3,781 $ 3,672 $ 11,379 $ 11,363 Repairs and maintenance expenses 4,074 4,473 12,575 13,421 </t>
  </si>
  <si>
    <t>Note 7 - Intangible Assets, Net</t>
  </si>
  <si>
    <t>Intangible Assets Disclosure [Text Block]</t>
  </si>
  <si>
    <t xml:space="preserve">7 . Intangible Assets, Net Intangible assets, net consists of the following: March 2 7 , 201 6 June 28 , 201 5 Customer lists $ 23,615 $ 23,615 Non-compete agreements 4,293 4,293 Licenses, trademarks and other 877 837 Total intangible assets, gross 28,785 28,745 Accumulated amortization - customer lists (20,357 ) (19,432 ) Accumulated amortization - non-compete agreements (3,779 ) (3,537 ) Accumulated amortization – licenses, trademarks and other (505 ) (388 ) Total accumulated amortization (24,641 ) (23,357 ) Total intangible assets, net $ 4,144 $ 5,388 Amortization expense for intangible assets consists of the following: For the Three Months Ended For the Nine Months Ended March 2 7 , 201 6 March 2 9 , 201 5 March 2 7 , 201 6 March 2 9 , 201 5 Total amortization expense $ 423 $ 520 $ 1,284 $ 1,557 </t>
  </si>
  <si>
    <t>Note 8 - Accrued Expenses</t>
  </si>
  <si>
    <t>Accounts Payable and Accrued Liabilities Disclosure [Text Block]</t>
  </si>
  <si>
    <t xml:space="preserve">8 . Accrued Expenses Accrued expenses consists of the following: March 27 , 201 6 June 28 , 201 5 Payroll and fringe benefits $ 10,389 $ 11,258 Utilities 2,077 2,823 Contingent consideration 463 634 Property taxes 442 790 Other 1,682 1,135 Total accrued expenses $ 15,053 $ 16,640 See note 14 for further information regarding the contingent consideration. Other consists primarily of employee-related claims and payments, interest, marketing expenses, freight expenses, rent, deferred incentives and other non-income related taxes. </t>
  </si>
  <si>
    <t>Note 9 - Long-term Debt</t>
  </si>
  <si>
    <t>Long-term Debt [Text Block]</t>
  </si>
  <si>
    <t>9 . Long-Term Debt Debt Obligations The following table presents the total balances outstanding for the Company’s debt obligations, their scheduled maturity dates and the weighted average interest rates for borrowings as well as the applicable current portion of long-term debt: Weighted Average Principal Amounts as of Scheduled Maturity Date Interest Rate as of March 2 7 , 201 6 (1) March 2 7 , 201 6 June 2 8 , 201 5 ABL Revolver March 2020 2.2% $ 3,000 $ 5,000 ABL Term Loan March 2020 2.5% 92,625 82,125 Renewables’ promissory note September 2020 3.0% 135 — Renewables’ term loan August 2022 3.7% 4,000 — Term loan from unconsolidated affiliate August 2016 3.0% 1,250 1,250 Capital lease obligations (2) (3) 16,862 15,735 Construction financing (4) (4) 3,889 — Total debt 121,761 104,110 Current portion of capital lease obligations (4,282 ) (3,385 ) Current portion of long-term debt (10,776 ) (9,000 ) Total long-term debt $ 106,703 $ 91,725 (1) The weighted average interest rate as of March 27, 2016 for the ABL Term Loan includes the effects of the interest rate swap with a notional balance of $50,000. (2) Scheduled maturity dates for capital lease obligations range from January 2017 to November 2027. (3) Interest rates for capital lease obligations range from 2.3% to 4.6%. (4) Refer to the discussion below under the subheading “— Construction Financing On March 26, 2015, the Company and its subsidiary, Unifi Manufacturing, Inc., entered into an Amended and Restated Credit Agreement (as subsequently amended, the “Amend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Such a principal increase occurred during the quarter ended December 27, 2015, as described below under the subheading “— Second Amendment The Amended Credit Agreement replaced a previous senior secured credit facility dated May 24, 2012 with a similar syndicate of lenders, which, after multiple amendments, would have matured on March 28, 2019 and consisted of a $100,000 revolving credit facility and a $90,000 term loan. As used herein, the terms “ABL Facility,” “ABL Revolver” and “ABL Term Loan” shall mean the senior secured credit facility, the revolving credit facility or the term loan, respectively, under the Amended Credit Agreement or the previous senior secured credit facility, as applicable. ABL Facility The ABL Facility is secured by a first-priority perfected security interest in substantially all owned property and assets (together with proceeds and products) of Unifi, Inc., Unifi Manufacturing, Inc. and certain subsidiary guarantors (the “Loan Parties”). It is also secured by a first-priority security interest in all (or 65% in the case of certain first-tier controlled foreign corporations, as required by the lenders) of the stock of (or other ownership interests in) each of the Loan Parties (other than the Company) and certain subsidiaries of the Loan Parties, together with all proceeds and products thereof. If excess availability under the ABL Revolver falls below the defined Trigger Level, a financial covenant requiring the Loan Parties to maintain a fixed charge coverage ratio on a monthly basis of at least 1.05 to 1.0 becomes effective. The Trigger Level as of March 27, 2016 was $24,078. In addition, the ABL Facility contains restrictions on particular payments and investments, including certain restrictions on the payment of dividends and share repurchases. Subject to specific provisions, the ABL Term Loan may be prepaid at par, in whole or in part, at any time before the maturity date, at the Company’s discretion. As of March 27, 2016, the Company was in compliance with all financial covenants and the excess availability under the ABL Revolver was $78,049. At March 27, 2016, the fixed charge coverage ratio was 2.8 to 1.0 and the Company had $200 of standby letters of credit, none of which have been drawn upon. Second Amendment On November 19, 2015, the Company entered into the Second Amendment to Amended and Restated Credit Agreement (“Second Amendment”). The Second Amendment increased the percentage applied to real estate valuations, on a one-time basis, from 60% to 75%, for purposes of calculating the Term Loan collateral. Simultaneous to entering into the Second Amendment, the Company entered into the Fourth Amended and Restated Term Note, thereby resetting the ABL Term Loan balance to $95,000. Pursuant to the Second Amendment, the ABL Term Loan is subject to quarterly amortizing payments of $2,375. Renewables’ Promissory Note In September 2015, Renewables delivered a promissory note in the amount of $135, and cash, to an unrelated third party for the purchase of certain land, consisting of thirty-seven acres located in Seven Springs, North Carolina, valued at $191. Such promissory note bears fixed interest at 3.0%, with principal and interest payable annually over a five-year period. Renewables’ Term Loan In September 2015, Renewables entered into a secured debt financing arrangement consisting of a master loan agreement and corresponding term loan supplement, with unrelated parties, having a borrowing capacity of up to $4,000. In October 2015, Renewables borrowed $4,000. The agreements include representations and warranties made by Renewables, financial covenants, affirmative and negative covenants and events of default that are usual and customary for financings of this type. Borrowings bear interest at LIBOR plus an applicable margin of 3.25%, payable monthly in arrears. Principal payments of $111 per month begin in September 2019 and are payable through July 2022, followed by a final payment equal to the remaining unpaid principal balance in August 2022. Term Loan from Unconsolidated Affiliate On August 30, 2012, a foreign subsidiary of the Company entered into an unsecured loan agreement under which it borrowed $1,250 from the Company’s unconsolidated affiliate, U.N.F. Industries Ltd. The entire principal balance was repaid in April 2016. Capital Lease Obligations During the nine months ended March 27, 2016, the Company entered into capital leases with an aggregate present value of $4,154. Fixed interest rates for these capital leases range from 3.4% to 3.8%, with maturity dates in August 2020. Construction Financing In December 2015, the Company entered into an agreement with a third party lender that provides for construction-period financing for certain build-to-suit assets. The Company will record project costs to construction in progress and the corresponding liability to construction financing (within long-term debt). The agreement provides for monthly, interest-only payments during the construction period, at a rate of 3.5%, and contains terms customary for a financing of this type. The agreement provides for 60 monthly payments, which will commence at the earlier of the completion of the construction period or July 1, 2017, with an interest rate of 3.2%. In connection with this construction financing arrangement, the Company has recorded (i) $210 of deferred financing fees and (ii) long-term debt of $3,889 (to reflect $790 of proceeds for construction financing and $3,099 for construction in progress paid by the third party lender). Scheduled Debt Maturities The following table presents the scheduled maturities of the Company’s outstanding debt obligations for the remainder of fiscal year 2016 and the fiscal years thereafter: Scheduled Maturities on a Fiscal Year Basis 2016 201 7 201 8 20 19 202 0 Thereafter ABL Revolver $ — $ — $ — $ — $ 3,000 $ — ABL Term Loan 2,375 9,500 9,500 9,500 61,750 — Renewables’ promissory note — 25 26 27 28 29 Renewables’ term loan — — — — 1,111 2,889 Term loan from unconsolidated affiliate (1) — 1,250 — — — — Capital lease obligations 1,064 4,261 4,128 4,058 2,542 809 Total ( 2 ) $ 3,439 $ 15,036 $ 13,654 $ 13,585 $ 68,431 $ 3,727 (1) Repaid in full in April 2016. (2) Total reported here excludes $3,889 for construction financing, described above.</t>
  </si>
  <si>
    <t>Note 10 - Other Long-term Liabilities</t>
  </si>
  <si>
    <t>Other Liabilities Disclosure [Text Block]</t>
  </si>
  <si>
    <t>1 0 . Other Long-Term Liabilities Other long-term liabilities consists of the following: March 27, 201 6 June 28 , 201 5 Uncertain tax positions $ 3,874 $ 3,980 Supplemental post-employment plan 3,722 3,690 Contingent consideration 1,137 1,573 Deferred rent 1,000 — Interest rate swap 225 280 Other 1,518 1,217 Total other long-term liabilities $ 11,476 $ 10,740 See note 14 for further information regarding the contingent consideration. Other primarily includes certain retiree and post-employment medical and disability liabilities, and deferred energy incentive credits.</t>
  </si>
  <si>
    <t>Note 11 - Income Taxes</t>
  </si>
  <si>
    <t>Income Tax Disclosure [Text Block]</t>
  </si>
  <si>
    <t>11. Income Taxes The provision for income taxes was as follows: For the Three Months Ended For the Nine Months Ended March 27, 2016 March 29, 2015 March 27, 2016 March 29, 2015 Provision for income taxes $ 4,166 $ 2,729 $ 10,194 $ 10,083 Effective tax rate 31.0 % 21.9 % 30.5 % 28.3 % The effective tax rate for the periods presented above is lower than the U.S. statutory rate due to (i) a decrease in the valuation allowance reflecting the recognition of lower taxable income versus book income for the Company’s investment in PAL (for which the Company maintains a full valuation allowance), which was partially offset by an increase in the valuation allowance for net operating losses, including Renewables (for which no tax benefit could be recognized); (ii) a lower overall effective tax rate for the Company’s foreign earnings (reflecting free-trade zone sales in El Salvador and lower statutory tax rates in both Brazil and China) and (iii) the domestic production activities deduction. These items were partially offset by (a) state and local taxes net of the assumed federal benefit and (b) losses in tax jurisdictions for which no tax benefit could be recognized. Additionally, the effective tax rate for the periods ended March 29, 2015 included recognition of renewable energy credits. The audit of the 2013 tax year by the Internal Revenue Service was closed in December 2015 and did not generate a significant change in uncertain tax positions. The Company regularly assesses the outcomes of both completed and ongoing examinations to ensure that the Company’s provision for income taxes is sufficient. Certain returns that remain open to examination have utilized carryforward tax attributes generated in prior tax years, including net operating losses, which could potentially be revised upon examination. During the nine months ended March 27, 2016, the Company utilized foreign tax credits as a deduction by amending its 2011 federal return. Components of the Company’s deferred tax valuation allowance are as follows: March 27, 201 6 June 28, 2015 Investment in a former domestic unconsolidated affiliate $ (6,399 ) $ (6,503 ) Equity-method investment in Parkdale America, LLC (2,186 ) (3,261 ) Foreign tax credits — (1,680 ) Other (1) (4,865 ) (4,162 ) Total deferred tax valuation allowance $ (13,450 ) $ (15,606 ) (1) Other relates primarily to Renewables.</t>
  </si>
  <si>
    <t>Note 12 - Shareholders' Equity</t>
  </si>
  <si>
    <t>Stockholders' Equity Note Disclosure [Text Block]</t>
  </si>
  <si>
    <t xml:space="preserve">12. Shareholders’ Equity The following table summarizes the Company’s repurchases and retirements of its common stock under Board-approved stock repurchase programs for the fiscal periods noted. Total Number of Shares Repurchased as Part of Publicly Announced Plans or Programs Average Price Paid per Share Maximum Approximate Dollar Value that May Yet Be Repurchased Under Publicly Announced Plans or Programs Fiscal year 2013 1,068 $18.08 Fiscal year 2014 1,524 $23.96 Fiscal year 2015 349 $29.72 Fiscal year 2016 (through March 27, 2016) 206 $30.13 Total 3,147 $23.01 $27,603 No dividends were paid during the nine months ended March 27, 2016 or in the two most recent fiscal years. </t>
  </si>
  <si>
    <t>Note 13 - Stock-based Compensation</t>
  </si>
  <si>
    <t>Disclosure of Compensation Related Costs, Share-based Payments [Text Block]</t>
  </si>
  <si>
    <t>13. Stock-Based Compensation On October 23, 2013, the Company’s shareholders approved the Unifi, Inc. 2013 Incentive Compensation Plan (the “2013 Plan”). The 2013 Plan replaced the 2008 Unifi, Inc. Long-Term Incentive Plan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As of March 27, 2016, a summary of the number of securities remaining available for future issuance under equity compensation plans is as follows: Authorized under the 2013 Plan 1,000 Plus: Awards expired, forfeited or otherwise terminated unexercised from the 2008 LTIP or 2013 Plan 22 Less: Service-condition options granted (237 ) Less: RSUs granted (86 ) Available for issuance under the 2013 Plan 699 Stock options During the nine months ended March 27, 2016 and March 29, 2015, the Company granted stock options to purchase 82 and 150 shares of common stock, respectively, to certain key employees. The stock options vest ratably over the required three-year service period and have ten-year contractual terms. For the nine months ended March 27, 2016 and March 29, 2015, the weighted average exercise price of the options was $32.36 and $27.38 per share, respectively. The Company used the Black-Scholes model to estimate the weighted average grant date fair value of $20.27 and $17.31 per share, respectively. Restricted stock units During the nine months ended March 27, 2016 and March 29, 2015, the Company granted 24 and 17 restricted stock units (“RSUs”), respectively, to the Company’s non-employee directors. The director RSUs became fully vested on the grant date. The director RSUs were granted with the same terms and provisions as described in note 16 of the 2015 Form 10-K. During the nine months ended March 27, 2016, the Company granted 20 RSUs to a key employee. The employee RSUs were granted with the same terms and provisions as described in note 16 of the 2015 Form 10-K, with a three-year vesting period. The Company estimated the weighted average fair value of restricted stock unit awards granted during the nine months ended March 27, 2016 and March 29, 2015 to be $27.95 and $28.58 per RSU, respectively. The Company estimates the fair value of RSUs based on the market price of the Company’s common stock at the award grant date. See note 16 included in the 2015 Form 10-K for further information regarding the Company’s stock-based compensation.</t>
  </si>
  <si>
    <t>Note 14 - Fair Value of Financial Instruments and Non-financial Assets and Liabilities</t>
  </si>
  <si>
    <t>Fair Value Disclosures [Text Block]</t>
  </si>
  <si>
    <t>14. Fair Value of Financial Instruments and Non-Financial Assets and Liabilities 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 Foreign currency forward contracts The Company may enter into foreign currency forward contracts as economic hedges for exposures related to certain sales, inventory purchases and equipment purchases which are denominated in currencies that are not its functional currency. Foreign currency forward contracts are not designated as hedges by the Company and are marked to market each period and offset by the foreign exchange (gains) losses included in other operating expense, net resulting from the underlying exposures of the foreign currency denominated assets and liabilities. As of March 27, 2016, there were no outstanding foreign currency forward contracts. Interest rate swap On May 18, 2012, the Company entered into a five year, $50,000 interest rate swap with Wells Fargo to provide a hedge against the variability of cash flows related to LIBOR-based variable rate borrowings under the Company’s ABL Facility. This interest rate swap allows the Company to fix LIBOR at 1.06% and terminates on May 24, 2017. On November 26, 2012, the Company de-designated the interest rate swap as a cash flow hedge. See note 15 for information regarding the reclassifications of amounts from accumulated other comprehensive loss related to the interest rate swap. Contingent consideration On December 2, 2013, the Company acquired certain draw-winding assets in a business combination and recorded a contingent consideration liability. The fair value of the contingent consideration is measured at each reporting period using a discounted cash flow methodology, based on inputs not observable in the market (Level 3 classification in the fair value hierarchy). The inputs to the discounted cash flow model include the estimated payments through the term of the agreement, based on an agreed-upon definition and schedule, adjusted to risk-neutral estimates using a market price of risk factor that considers relevant metrics of comparable entities, discounted using an observable cost of debt over the term of the estimated payments. Any change in the fair value from either the passage of time or events occurring after the acquisition date is recorded in other operating expense, net. While adjustments have been made to reflect lower-than-expected results for draw-winding operations during fiscal year 2016, there have been no significant changes to the other inputs or assumptions used to develop the fair value measurement since the acquisition date. A reconciliation of the changes in the fair value follows: Contingent consideration as of June 28, 2015 $ (2,207 ) Changes in fair value 102 Payments 505 Contingent consideration as of March 27, 2016 $ (1,600 ) The Company’s financial assets and liabilities accounted for at fair value on a recurring basis and the level within the fair value hierarchy used to measure these items are as follows: As of March 27, 2016 Notional Amount USD Equivalent Balance Sheet Location Fair Value Hierarchy Fair Value Interest rate swap USD $ 50,000 $ 50,000 Other long-term liabilities Level 2 $ (225 ) Contingent consideration — — Accrued expenses and other long-term liabilities Level 3 $ (1,600 ) As of June 28, 2015 Notional Amount USD Equivalent Balance Sheet Location Fair Value Hierarchy Fair Value Interest rate swap USD $ 50,000 $ 50,000 Other long-term liabilities Level 2 $ (280 ) Contingent consideration — — Accrued expenses and other long-term liabilities Level 3 $ (2,207 ) Estimates for the fair value of the interest rate swap are obtained from month-end market quotes for contracts with similar terms. 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risk-related contingent features. The Company believes that there have been no significant changes to its credit risk profile or the interest rates available to the Company for debt issuances with similar terms and average maturities, and the Company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here were no transfers into or out of the levels of the fair value hierarchy for the nine months ended March 27, 2016 and March 29, 2015.</t>
  </si>
  <si>
    <t>Note 15 - Accumulated Other Comprehensive Loss</t>
  </si>
  <si>
    <t>Comprehensive Income (Loss) Note [Text Block]</t>
  </si>
  <si>
    <t>15. Accumulated Other Comprehensive Loss The components and the changes in accumulated other comprehensive loss, net of tax, as applicable, consist of the following: Foreign Currency Translation Adjustments Unrealized (Loss) Gain On Interest Rate Swap Accumulated Other Comprehensive Loss Balance at June 28, 2015 $ (26,752 ) $ (147 ) $ (26,899 ) Other comprehensive (loss) income, net of tax (7,254 ) 57 (7,197 ) Balance at March 27, 2016 $ (34,006 ) $ (90 ) $ (34,096 ) A summary of the after-tax effects of the components of other comprehensive loss for the three months and nine months ended March 27, 2016 and March 29, 2015 follows. The summary below excludes pre-tax and tax amounts, as there are no tax components for the activity reflected. For the Three Months Ended For the Nine Months Ended March 27, 2016 March 29, 2015 March 27, 2016 March 29, 2015 Other comprehensive income (loss): Foreign currency translation adjustments $ 3,723 $ (10,368 ) $ (6,800 ) $ (22,892 ) Foreign currency translation adjustments for an unconsolidated affiliate 42 (414 ) (454 ) (785 ) Reclassification adjustment on interest rate swap 19 19 57 212 Other comprehensive income (loss), net $ 3,784 $ (10,763 ) $ (7,197 ) $ (23,465 )</t>
  </si>
  <si>
    <t>Note 16 - Earnings Per Share</t>
  </si>
  <si>
    <t>Earnings Per Share [Text Block]</t>
  </si>
  <si>
    <t>16. Earnings Per Share The components of the calculation of earnings per share (“EPS”) are as follows: For the Three Months Ended For the Nine Months Ended March 2 7 , 201 6 March 2 9 , 201 5 March 2 7 , 201 6 March 2 9 , 201 5 Net income attributable to Unifi, Inc. $ 9,689 $ 10,016 $ 24,178 $ 26,511 Basic weighted average shares 17,838 18,186 17,861 18,218 Net potential common share equivalents – stock options and RSUs 579 643 621 619 Diluted weighted average shares 18,417 18,829 18,482 18,837 Excluded from diluted weighted average shares: Anti-dilutive common share equivalents 224 150 143 167 The calculation of earnings per share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t>
  </si>
  <si>
    <t>Note 17 - Investments in Unconsolidated Affiliates and Variable Interest Entities</t>
  </si>
  <si>
    <t>Equity Method Investments and Joint Ventures Disclosure [Text Block]</t>
  </si>
  <si>
    <t xml:space="preserve">17. Investments in Unconsolidated Affiliates and Variable Interest Entities The Company currently maintains investments in three entities classified as unconsolidated affiliates: PAL; U.N.F. Industries Ltd. (“UNF”); and UNF America LLC (“UNFA”). As of March 27, 2016, the Company’s investment in PAL was $113,732 and the Company’s combined investments in UNF and UNFA were $4,220, reflected within investments in unconsolidated affiliates in the consolidated balance sheets. Parkdale America, LLC PAL is a limited liability company treated as a partnership for income tax reporting purposes. The Company has a 34% ownership interest in PAL, which is accounted for using the equity method of accounting. PAL is a producer of cotton and synthetic yarns for sale to the textile industry and apparel market, both foreign and domestic. PAL is subject to price risk related to anticipated fixed-price yarn sales. To protect the gross margin of these sales, PAL may enter into cotton futures to manage changes in raw material prices. The derivative instruments used are listed and traded on an exchange and are thus valued using quoted prices classified within Level 1 of the fair value hierarchy. As of March 2016, PAL had no futures contracts designated as cash flow hedges. As PAL’s fiscal year end is the Saturday nearest to December 31 and its results are considered significant (in accordance with Regulation S-X Rule 3-09), the Company files an amendment to each Annual Report on Form 10-K on or before 90 days subsequent to PAL’s fiscal year end to provide PAL’s audited financial statements for PAL’s most recent fiscal year. The Company filed an amendment to its 2015 Annual Report on Form 10-K for the fiscal year ended June 28, 2015 on March 31, 2016 to provide PAL’s audited financial statements for PAL’s fiscal year ended January 2, 2016. The Company expects to file an amendment to the upcoming 2016 Annual Report on Form 10-K on or before March 31, 2017 to provide PAL’s audited financial statements for PAL’s fiscal year ended December 31, 2016. On February 27, 2015, PAL purchased two manufacturing facilities, plus inventory, for approximately $13,000 cash, and entered into a yarn supply agreement with the seller. PAL has accounted for the transaction as a business combination under the acquisition method, recognizing the assets acquired and liabilities assumed at their respective fair values as of the acquisition date. The Company and PAL concluded that the acquisition did not represent a material business combination. PAL recognized a bargain purchase gain of approximately $9,381. The reconciliation between the Company’s share of the underlying equity of PAL and its investment is as follows: Underlying equity as of March 27, 2016 $ 132,021 Initial excess capital contributions 53,363 Impairment charge recorded by the Company in 2007 (74,106 ) Anti-trust lawsuit against PAL in which the Company did not participate 2,652 Cotton rebate program adjustments (198 ) Investment as of March 27, 2016 $ 113,732 U.N.F. Industries Ltd. Raw material and production services for UNF are provided by the Company’s 50% joint venture partner under separate supply and services agreements. UNF’s fiscal year end is December 31 and it is a registered Israeli private company located in Migdal Ha-Emek, Israel. UNF America LLC Raw material and production services for UNFA are provided by the Company’s 50% joint venture partner under separate supply and services agreements. UNFA’s fiscal year end is December 31 and it is a limited liability company treated as a partnership for income tax reporting purposes located in Ridgeway, Virginia. In conjunction with the formation of UNFA, the Company entered into a supply agreement with UNF and UNFA whereby the Company agreed to purchase all of its first quality nylon POY requirements for texturing (subject to certain exceptions) from either UNF or UNFA. The agreement has no stated minimum purchase quantities and pricing is negotiated every six months, based on market rates. As of March 27, 2016, the Company’s open purchase orders related to this agreement were $3,364. The Company’s raw material purchases under this supply agreement consist of the following: For the Nine Months Ended March 2 7, 201 6 March 2 9 , 201 5 UNF $ 2,465 $ 2,578 UNFA 19,039 21,798 Total $ 21,504 $ 24,376 As of March 27, 2016 and June 28, 2015, the Company had combined accounts payable due to UNF and UNFA of $2,584 and $4,038, respectively. The Company has determined that UNF and UNF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current assets, total assets and total liabilities (when excluding reciprocal balances), and because such balances are not expected to comprise a larger portion in the future, the Company has not included the accounts of UNF and UNFA in its consolidated financial statements. The financial results of UNF and UNFA are included in the Company’s financial statements with a one-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A. Condensed balance sheet and income statement information for the Company’s unconsolidated affiliates (including reciprocal balances) is presented in the following tables. As PAL is defined as significant, its information is separately disclosed. As of March 27, 2016 PAL Other Total Current assets $ 242,917 $ 10,735 $ 253,652 Noncurrent assets 203,640 1,073 204,713 Current liabilities 54,908 3,368 58,276 Noncurrent liabilities 3,352 — 3,352 Shareholders’ equity and capital accounts 388,297 8,440 396,737 The Company’s portion of undistributed earnings 44,355 1,921 46,276 Deferred revenues related to the cotton rebate program — — — As of June 28, 2015 PAL Other Total Current assets $ 250,699 $ 9,273 $ 259,972 Noncurrent assets 216,708 3,676 220,384 Current liabilities 61,243 4,985 66,228 Noncurrent liabilities 28,935 — 28,935 Shareholders’ equity and capital accounts 377,229 7,964 385,193 Deferred revenues related to the cotton rebate program — — — For the Three Months Ended March 27, 2016 PAL Other Total Net sales $ 219,611 $ 6,493 $ 226,104 Gross profit 15,613 1,672 17,285 Income from operations 10,809 1,196 12,005 Net income 10,631 1,198 11,829 Depreciation and amortization 10,194 38 10,232 Cash received by PAL under cotton rebate program 2,505 — 2,505 Earnings recognized by PAL for cotton rebate program 4,111 — 4,111 Distributions received — — — For the Three Months Ended March 29, 2015 PAL Other Total Net sales $ 194,328 $ 7,832 $ 202,160 Gross profit 18,394 1,246 19,640 Income from operations 13,562 825 14,387 Net income 14,459 1,017 15,476 Depreciation and amortization 8,043 29 8,072 Cash received by PAL under cotton rebate program 3,692 — 3,692 Earnings recognized by PAL for cotton rebate program 4,022 — 4,022 Distributions received 598 — 598 For the Nine Months Ended March 27, 2016 PAL Other Total Net sales $ 627,102 $ 23,106 $ 650,208 Gross profit 25,917 5,854 31,771 Income from operations 12,933 4,434 17,367 Net income 15,190 4,476 19,666 Depreciation and amortization 31,057 112 31,169 Cash received by PAL under cotton rebate program 11,365 — 11,365 Earnings recognized by PAL for cotton rebate program 12,039 — 12,039 Distributions received 947 2,000 2,947 For the Nine Months Ended March 29, 2015 PAL Other Total Net sales $ 592,807 $ 24,147 $ 616,954 Gross profit 41,426 2,908 44,334 Income from operations 27,285 1,773 29,058 Net income 33,462 2,041 35,503 Depreciation and amortization 23,412 79 23,491 Cash received by PAL under cotton rebate program 12,146 — 12,146 Earnings recognized by PAL for cotton rebate program 12,777 — 12,777 Distributions received 598 — 598 </t>
  </si>
  <si>
    <t>Note 18 - Commitments and Contingencies</t>
  </si>
  <si>
    <t>Commitments and Contingencies Disclosure [Text Block]</t>
  </si>
  <si>
    <t>18 . Commitments and Contingencies Collective Bargaining Agreements While employees of the Company’s Brazilian operations are unionized, none of the labor force employed by the Company’s domestic or other foreign subsidiaries is currently covered by a collective bargaining agreement. Environmental 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 Operating Leases 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for use in growing giant miscanthus. In connection with the expansion of growing crop fields, Renewables has entered into multiple operating leases for land during the nine months ended March 27, 2016, many of which have lease terms of ten years with a renewal option and cancellation terms of one year. Other Commitments The Company has assumed various financial obligations and commitments in the normal course of its operations and financing activities. Financial obligations are considered to represent known future cash payments that the Company is required to make under existing contractual arrangements. During the nine months ended March 27, 2016, the Company entered into certain agreements to purchase assets in connection with the construction of a plastic bottle processing plant for the Polyester Segment. Unpaid amounts relating to these agreements total approximately $7,300. In October 2015, the Company entered into a commitment to construct assets for use in conversion of third party product. While the subject assets are being financed by a construction financing arrangement (described in note 9), in the course of facilitating construction, the Company will incur commitments to equipment vendors and contractors. As of March 27, 2016, such commitments total approximately $6,300. During the quarter ended March 27, 2016, the Company entered into a three year agreement with a vendor for waste removal services related to the future operation of its bottle processing facility. The minimum commitment under this contract is approximately $2,600. The Company will incur commitments to contractors and equipment vendors related to the expansion of its REPREVE ®</t>
  </si>
  <si>
    <t>Note 19 - Related Party Transactions</t>
  </si>
  <si>
    <t>Related Party Transactions Disclosure [Text Block]</t>
  </si>
  <si>
    <t xml:space="preserve">19. Related Party Transactions For details regarding the nature of certain related party relationships, see note 25 included in the 2015 Form 10-K. Related party receivables consist of the following: March 27, 2016 June 28, 2015 Cupron, Inc. $ 70 $ 72 Salem Global Logistics, Inc. 17 3 Total related party receivables (included within receivables, net) $ 87 $ 75 Related party payables consist of the following: March 27, 2016 June 28, 2015 Cupron, Inc. $ 680 $ 506 Salem Leasing Corporation 269 277 Total related party payables (included within accounts payable) $ 949 $ 783 Related party transactions consist of the following: For the Three Months Ended Affiliated Entity Transaction Type March 27, 2016 March 29, 2015 Salem Leasing Corporation Transportation equipment costs $ 893 $ 861 Salem Global Logistics, Inc. Freight service income 68 16 Cupron, Inc. Sales 89 128 Cupron, Inc. Raw material purchases 9 46 For the Nine Months Ended Affiliated Entity Transaction Type March 27, 2016 March 29, 2015 Salem Leasing Corporation Transportation equipment costs $ 2,769 $ 2,758 Salem Global Logistics, Inc. Freight service income 211 148 Cupron, Inc. Sales 341 677 Cupron, Inc. Raw material purchases 17 256 Invemed Associates LLC Brokerage services 4 2 From time to time, the Company exchanges equipment or extends the term of operating leases for certain transportation equipment under a master lease agreement with Salem Leasing Corporation. During the first half of fiscal year 2016, the Company exchanged multiple power units pursuant to such master lease agreement, with terms extending over the next four to six years. The increase to the respective June 28, 2015 obligation approximates $6,300 as of March 27, 2016. Through April 24, 2015, Mr. Mitchel Weinberger was a member of the Company’s Board. Related party transaction amounts for entities affiliated with Mr. Weinberger are omitted from current disclosures as such entities no longer constitute related parties of the Company. </t>
  </si>
  <si>
    <t>Note 20 - Business Segment Information</t>
  </si>
  <si>
    <t>Segment Reporting Disclosure [Text Block]</t>
  </si>
  <si>
    <t xml:space="preserve">20 . Business Segment Information The Company has three reportable segments. Operations and revenues for each segment are described below: ● 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 ● The Nylon Segment manufactures textured yarns (both nylon and polyester) and spandex covered yarns, with sales to knitters and weavers that produce fabric primarily for the apparel and hosiery markets. The Nylon Segment consists of sales and manufacturing operations in the U.S. and Colombia. ● The International Segment’s products primarily include textured polyester and various types of resale yarns and staple fiber. The International Segment sells its yarns to knitters and weavers that produce fabric for the apparel, automotive upholstery, home furnishings, industrial and other end-use markets primarily in the South American and Asian regions. This segment includes a manufacturing location and sales offices in Brazil and a sales office in China. In addition to its reportable segments, the Company’s selected financial information includes an All Other category. All Other consists primarily of Renewables (an operating segment that does not meet quantitative thresholds for reporting), for-hire transportation services and consulting services. Revenue for Renewables is primarily derived from (i) facilitating the use of miscanthus grass as bio-fuel through service agreements and (ii) delivering harvested miscanthus grass to poultry producers for animal bedding. For-hire transportation services revenues are derived from performing common carrier services utilizing the Company’s fleet of transportation equipment. Revenues for consulting services are derived from providing process improvement and change management consulting services to entities across various industries. The operations within All Other (i) are not subject to review by the chief operating decision maker at a level consistent with the Company’s other operations, (ii) are not regularly evaluated using the same metrics applied to the Company’s other operations and (iii) do not qualify for aggregation with an existing reportable segment. Therefore, such operations are excluded from reportable segments. The Company evaluates the operating performance of its segments based upon Segment Profit, which represents segment gross profit plus segment depreciation expense. This measurement of segment profit or loss best aligns segment reporting with the current assessments and evaluations performed by, and information provided to, the chief operating decision maker. In fiscal year 2015, the Company evaluated the operating performance of its segments based upon a different metric, referred to as Segment Adjusted Profit, which was defined as segment gross profit, plus segment depreciation and amortization, less segment SG&amp;A expenses, plus segment other adjustments. SG&amp;A expenses and other adjustments are no longer significant to the segment evaluations performed by the chief operating decision maker. The Company is providing current and comparative selected financial information below under the current method of evaluating segment profitability. The accounting policies for the segments are consistent with the Company’s accounting policies. Intersegment sales are omitted from the below financial information, as they are (i) insignificant to the Company’s segments and consolidated operations and (ii) excluded from segment evaluations performed by the chief operating decision maker. Selected financial information is presented below. As described in note 2, certain amounts previously reported, which comprise operating income for the three and nine months ended March 29, 2015, have been revised to reflect reclassification into the All Other category. For the Three Months Ended March 27, 201 6 Polyester Nylon International All Other Total Net sales $ 94,659 $ 33,871 $ 31,092 $ 1,656 $ 161,278 Cost of sales 81,865 29,820 24,443 1,786 137,914 Gross profit (loss) 12,794 4,051 6,649 (130 ) 23,364 Segment depreciation expense 2,690 509 236 242 3,677 Segment Profit $ 15,484 $ 4,560 $ 6,885 $ 112 $ 27,041 For the Three Months Ended March 2 9 , 201 5 Polyester Nylon International All Other Total Net sales $ 98,759 $ 40,754 $ 31,017 $ 1,657 $ 172,187 Cost of sales 85,917 36,567 26,003 1,693 150,180 Gross profit (loss) 12,842 4,187 5,014 (36 ) 22,007 Segment depreciation expense 2,578 482 353 105 3,518 Segment Profit $ 15,420 $ 4,669 $ 5,367 $ 69 $ 25,525 The reconciliations of segment gross profit (loss) to consolidated income before income taxes are as follows: For the Three Months Ended March 27, 201 6 March 2 9 , 201 5 Polyester $ 12,794 $ 12,842 Nylon 4,051 4,187 International 6,649 5,014 All Other category (130 ) (36 ) Segment gross profit 23,364 22,007 SG&amp;A expenses 12,142 12,647 Provision for bad debts 411 — Other operating expense, net 819 329 Operating income 9,992 9,031 Interest income (190 ) (247 ) Interest expense 908 1,209 Loss on extinguishment of debt — 1,040 Equity in earnings of unconsolidated affiliates (4,167 ) (5,459 ) Income before income taxes $ 13,441 $ 12,488 For the Nine Months Ended March 27, 201 6 Polyester Nylon International All Other Total Net sales $ 275,041 $ 114,914 $ 85,275 $ 4,549 $ 479,779 Cost of sales 241,145 98,967 68,654 4,852 413,618 Gross profit (loss) 33,896 15,947 16,621 (303 ) 66,161 Segment depreciation expense 8,237 1,542 649 556 10,984 Segment Profit $ 42,133 $ 17,489 $ 17,270 $ 253 $ 77,145 For the Nine Months Ended March 2 9 , 201 5 Polyester Nylon International All Other Total Net sales $ 282,168 $ 124,676 $ 101,017 $ 4,309 $ 512,170 Cost of sales 246,718 109,712 85,613 4,741 446,784 Gross profit (loss) 35,450 14,964 15,404 (432 ) 65,386 Segment depreciation expense 7,434 1,414 1,738 324 10,910 Segment Profit (Loss) $ 42,884 $ 16,378 $ 17,142 $ (108 ) $ 76,296 The reconciliations of segment gross profit (loss) to consolidated income before income taxes are as follows: For the Nine Months Ended March 27, 201 6 March 2 9 , 201 5 Polyester $ 33,896 $ 35,450 Nylon 15,947 14,964 International 16,621 15,404 All Other category (303 ) (432 ) Segment gross profit 66,161 65,386 SG&amp;A expenses 35,391 37,266 Provision for bad debts 1,583 647 Other operating expense, net 879 891 Operating income 28,308 26,582 Interest income (519 ) (873 ) Interest expense 2,708 3,237 Loss on extinguishment of debt — 1,040 Equity in earnings of unconsolidated affiliates (7,330 ) (12,461 ) Income before income taxes $ 33,449 $ 35,639 The reconciliations of segment capital expenditures to consolidated capital expenditures are as follows: For the Nine Months Ended March 2 7 , 201 6 March 2 9 , 201 5 Polyester $ 31,306 $ 16,707 Nylon 1,622 1,415 International 1,395 807 Segment capital expenditures 34,323 18,929 Other capital expenditures 2,446 464 Capital expenditures $ 36,769 $ 19,393 The reconciliations of segment total assets to consolidated total assets are as follows: March 27, 201 6 June 28, 2015 Polyester $ 229,561 $ 203,574 Nylon 71,690 71,332 International 61,424 63,031 Segment total assets 362,675 337,937 Other current assets 5,709 4,687 Other PP&amp;E 16,951 13,544 Other non-current assets 5,669 6,303 Investments in unconsolidated affiliates 117,952 113,901 Total assets $ 508,956 $ 476,372 </t>
  </si>
  <si>
    <t>Note 21 - Supplemental Cash Flow Information</t>
  </si>
  <si>
    <t>Cash Flow, Supplemental Disclosures [Text Block]</t>
  </si>
  <si>
    <t>21. Supplemental Cash Flow Information Cash payments for interest and taxes consist of the following: For the Nine Months Ended March 27, 2016 March 29, 2015 Interest, net of capitalized interest of $454 and $143, respectively $ 2,370 $ 2,524 Income taxes, net of refunds 3,820 13,995 Cash payments for taxes shown above consist primarily of income and withholding tax payments made by the Company in both U.S. and foreign jurisdictions. Non-Cash Investing and Financing Activities As of March 27, 2016 and June 28, 2015, $3,467 and $1,726, respectively, were included in accounts payable for unpaid capital expenditures. As of March 29, 2015 and June 29, 2014, $1,782 and $5,023, respectively, were included in accounts payable for unpaid capital expenditures. During August 2015, the Company utilized $1,390 of funds held by a qualified intermediary to purchase certain land and building assets. During the nine months ended March 27, 2016, the Company entered into capital leases with an aggregate present value of $4,154. During the nine months ended March 29, 2015, the Company entered into capital leases with an aggregate present value of $6,065. During the nine months ended March 27, 2016, Renewables acquired certain land valued at $191 utilizing a promissory note for $135 and cash. During the nine months ended March 27, 2016, the Company recorded $3,099 to construction in progress and long-term debt, in connection with the financing arrangement described under the subheading “— Construction Financing</t>
  </si>
  <si>
    <t>Significant Accounting Policies (Policies)</t>
  </si>
  <si>
    <t>Accounting Policies [Abstract]</t>
  </si>
  <si>
    <t>Fiscal Period, Policy [Policy Text Block]</t>
  </si>
  <si>
    <t>Fiscal Year The Company’s current fiscal quarter ended on March 27, 2016, the last Sunday in March. The Company’s Chinese subsidiary’s fiscal quarter ended on March 28, 2016. The Company’s Brazilian and Colombian subsidiaries’ fiscal quarter ended on March 31, 2016. There were no significant transactions or events that occurred between the Company’s fiscal quarter end and its subsidiaries’ fiscal quarter end. The three months ended March 27, 2016 and March 29, 2015 each consisted of thirteen fiscal weeks. The nine months ended March 27, 2016 and March 29, 2015 each consisted of thirty-nine fiscal weeks.</t>
  </si>
  <si>
    <t>Reclassification, Policy [Policy Text Block]</t>
  </si>
  <si>
    <t xml:space="preserve">Reclassifications Certain reclassifications of prior years’ data have been made to conform to the current year presentation. Also see note 3. Net sales, cost of sales, selling, general and administrative (“SG&amp;A”) expenses, and other operating expense, net for the three months and nine months ended March 29, 2015 have been revised herein, where applicable, to correspond to the presentation for the three and nine months ended March 27, 2016, consistent with note 27 in the 2015 Form 10-K. </t>
  </si>
  <si>
    <t>Note 3 - Recent Accounting Pronouncements (Tables)</t>
  </si>
  <si>
    <t>Notes Tables</t>
  </si>
  <si>
    <t>New Accounting Pronouncement, Early Adoption [Table Text Block]</t>
  </si>
  <si>
    <t xml:space="preserve"> June 28, 2015 As Previously Reported Adjustments Due to Adoption of ASU 2015-17 June 28, 2015 As Adjusted Deferred income taxes (within total current assets) $ 2,383 $ (2,383 ) $ — Total current assets 215,347 (2,383 ) 212,964 Deferred income taxes (within non-current assets) 1,539 2,383 3,922 Total assets 476,372 — 476,372 Deferred income taxes (within non-current liabilities) 90 — 90 Total liabilities 177,279 — 177,279 </t>
  </si>
  <si>
    <t>Note 4 - Receivables, Net (Tables)</t>
  </si>
  <si>
    <t>Schedule of Accounts, Notes, Loans and Financing Receivable [Table Text Block]</t>
  </si>
  <si>
    <t xml:space="preserve"> March 27, 201 6 June 28, 2015 Customer receivables $ 85,354 $ 85,731 Allowance for uncollectible accounts (2,800 ) (1,596 ) Reserves for yarn quality claims (654 ) (581 ) Net customer receivables 81,900 83,554 Related party receivables 87 75 Other receivables 467 234 Total receivables, net $ 82,454 $ 83,863 </t>
  </si>
  <si>
    <t>Allowance for Credit Losses on Financing Receivables [Table Text Block]</t>
  </si>
  <si>
    <t xml:space="preserve"> Allowance for Uncollectible Accounts Balance at June 28, 2015 $ (1,596 ) Charged to costs and expenses (1,583 ) Charged to other accounts 70 Deductions 309 Balance at March 27, 2016 $ (2,800 )</t>
  </si>
  <si>
    <t>Note 5 - Inventories (Tables)</t>
  </si>
  <si>
    <t>Schedule of Inventory, Current [Table Text Block]</t>
  </si>
  <si>
    <t xml:space="preserve"> March 27, 201 6 June 28, 2015 Raw materials $ 38,128 $ 42,526 Supplies 5,240 5,404 Work in process 6,531 7,546 Finished goods 57,206 56,844 Gross inventories 107,105 112,320 Inventory reserves (1,161 ) (705 ) Total inventories $ 105,944 $ 111,615 </t>
  </si>
  <si>
    <t>Note 6 - Property, Plant and Equipment, Net (Tables)</t>
  </si>
  <si>
    <t>Property, Plant and Equipment [Table Text Block]</t>
  </si>
  <si>
    <t xml:space="preserve"> March 27, 201 6 June 28, 2015 Land $ 3,100 $ 2,413 Land improvements 12,019 11,709 Buildings and improvements 143,742 141,259 Assets under capital leases 21,525 17,371 Machinery and equipment 534,462 531,225 Computers, software and office equipment 17,372 16,782 Transportation equipment 4,651 4,736 Construction in progress 31,787 6,710 Gross property, plant and equipment 768,658 732,205 Less: accumulated depreciation (597,437 ) (595,094 ) Less: accumulated amortization – capital leases (2,246 ) (889 ) Total property, plant and equipment, net $ 168,975 $ 136,222 </t>
  </si>
  <si>
    <t>Schedule of Capital Leased Assets [Table Text Block]</t>
  </si>
  <si>
    <t xml:space="preserve"> March 27, 201 6 June 28, 2015 Machinery and equipment $ 14,745 $ 12,804 Transportation equipment 5,927 3,714 Building improvements 853 853 Gross assets under capital leases $ 21,525 $ 17,371 </t>
  </si>
  <si>
    <t>Other Property, Plant and Equipment Costs and Expenses [Table Text Block]</t>
  </si>
  <si>
    <t xml:space="preserve"> For the Three Months Ended For the Nine Months Ended March 2 7 , 201 6 March 2 9 , 201 5 March 2 7 , 201 6 March 2 9 , 201 5 Depreciation expense $ 3,781 $ 3,672 $ 11,379 $ 11,363 Repairs and maintenance expenses 4,074 4,473 12,575 13,421 </t>
  </si>
  <si>
    <t>Note 7 - Intangible Assets, Net (Tables)</t>
  </si>
  <si>
    <t>Schedule of Finite-Lived Intangible Assets [Table Text Block]</t>
  </si>
  <si>
    <t xml:space="preserve"> March 2 7 , 201 6 June 28 , 201 5 Customer lists $ 23,615 $ 23,615 Non-compete agreements 4,293 4,293 Licenses, trademarks and other 877 837 Total intangible assets, gross 28,785 28,745 Accumulated amortization - customer lists (20,357 ) (19,432 ) Accumulated amortization - non-compete agreements (3,779 ) (3,537 ) Accumulated amortization – licenses, trademarks and other (505 ) (388 ) Total accumulated amortization (24,641 ) (23,357 ) Total intangible assets, net $ 4,144 $ 5,388 </t>
  </si>
  <si>
    <t>Finite-lived Intangible Assets Amortization Expense [Table Text Block]</t>
  </si>
  <si>
    <t xml:space="preserve"> For the Three Months Ended For the Nine Months Ended March 2 7 , 201 6 March 2 9 , 201 5 March 2 7 , 201 6 March 2 9 , 201 5 Total amortization expense $ 423 $ 520 $ 1,284 $ 1,557 </t>
  </si>
  <si>
    <t>Note 8 - Accrued Expenses (Tables)</t>
  </si>
  <si>
    <t>Schedule of Accrued Liabilities [Table Text Block]</t>
  </si>
  <si>
    <t xml:space="preserve"> March 27 , 201 6 June 28 , 201 5 Payroll and fringe benefits $ 10,389 $ 11,258 Utilities 2,077 2,823 Contingent consideration 463 634 Property taxes 442 790 Other 1,682 1,135 Total accrued expenses $ 15,053 $ 16,640 </t>
  </si>
  <si>
    <t>Note 9 - Long-term Debt (Tables)</t>
  </si>
  <si>
    <t>Schedule of Long-term Debt Instruments [Table Text Block]</t>
  </si>
  <si>
    <t xml:space="preserve"> Weighted Average Principal Amounts as of Scheduled Maturity Date Interest Rate as of March 2 7 , 201 6 (1) March 2 7 , 201 6 June 2 8 , 201 5 ABL Revolver March 2020 2.2% $ 3,000 $ 5,000 ABL Term Loan March 2020 2.5% 92,625 82,125 Renewables’ promissory note September 2020 3.0% 135 — Renewables’ term loan August 2022 3.7% 4,000 — Term loan from unconsolidated affiliate August 2016 3.0% 1,250 1,250 Capital lease obligations (2) (3) 16,862 15,735 Construction financing (4) (4) 3,889 — Total debt 121,761 104,110 Current portion of capital lease obligations (4,282 ) (3,385 ) Current portion of long-term debt (10,776 ) (9,000 ) Total long-term debt $ 106,703 $ 91,725 </t>
  </si>
  <si>
    <t>Schedule of Maturities of Long-term Debt [Table Text Block]</t>
  </si>
  <si>
    <t xml:space="preserve"> Scheduled Maturities on a Fiscal Year Basis 2016 201 7 201 8 20 19 202 0 Thereafter ABL Revolver $ — $ — $ — $ — $ 3,000 $ — ABL Term Loan 2,375 9,500 9,500 9,500 61,750 — Renewables’ promissory note — 25 26 27 28 29 Renewables’ term loan — — — — 1,111 2,889 Term loan from unconsolidated affiliate (1) — 1,250 — — — — Capital lease obligations 1,064 4,261 4,128 4,058 2,542 809 Total ( 2 ) $ 3,439 $ 15,036 $ 13,654 $ 13,585 $ 68,431 $ 3,727 </t>
  </si>
  <si>
    <t>Note 10 - Other Long-term Liabilities (Tables)</t>
  </si>
  <si>
    <t>Other Noncurrent Liabilities [Table Text Block]</t>
  </si>
  <si>
    <t xml:space="preserve"> March 27, 201 6 June 28 , 201 5 Uncertain tax positions $ 3,874 $ 3,980 Supplemental post-employment plan 3,722 3,690 Contingent consideration 1,137 1,573 Deferred rent 1,000 — Interest rate swap 225 280 Other 1,518 1,217 Total other long-term liabilities $ 11,476 $ 10,740 </t>
  </si>
  <si>
    <t>Note 11 - Income Taxes (Tables)</t>
  </si>
  <si>
    <t>Schedule of Income Tax Provisions [Table Text Block]</t>
  </si>
  <si>
    <t xml:space="preserve"> For the Three Months Ended For the Nine Months Ended March 27, 2016 March 29, 2015 March 27, 2016 March 29, 2015 Provision for income taxes $ 4,166 $ 2,729 $ 10,194 $ 10,083 Effective tax rate 31.0 % 21.9 % 30.5 % 28.3 %</t>
  </si>
  <si>
    <t>Summary of Valuation Allowance [Table Text Block]</t>
  </si>
  <si>
    <t xml:space="preserve"> March 27, 201 6 June 28, 2015 Investment in a former domestic unconsolidated affiliate $ (6,399 ) $ (6,503 ) Equity-method investment in Parkdale America, LLC (2,186 ) (3,261 ) Foreign tax credits — (1,680 ) Other (1) (4,865 ) (4,162 ) Total deferred tax valuation allowance $ (13,450 ) $ (15,606 )</t>
  </si>
  <si>
    <t>Note 12 - Shareholders' Equity (Tables)</t>
  </si>
  <si>
    <t>Share Repurchases [Table Text Block]</t>
  </si>
  <si>
    <t xml:space="preserve"> Total Number of Shares Repurchased as Part of Publicly Announced Plans or Programs Average Price Paid per Share Maximum Approximate Dollar Value that May Yet Be Repurchased Under Publicly Announced Plans or Programs Fiscal year 2013 1,068 $18.08 Fiscal year 2014 1,524 $23.96 Fiscal year 2015 349 $29.72 Fiscal year 2016 (through March 27, 2016) 206 $30.13 Total 3,147 $23.01 $27,603 </t>
  </si>
  <si>
    <t>Note 13 - Stock-based Compensation (Tables)</t>
  </si>
  <si>
    <t>Number of Securities Remaining Available for Future Issuance [Table Text Block]</t>
  </si>
  <si>
    <t xml:space="preserve"> Authorized under the 2013 Plan 1,000 Plus: Awards expired, forfeited or otherwise terminated unexercised from the 2008 LTIP or 2013 Plan 22 Less: Service-condition options granted (237 ) Less: RSUs granted (86 ) Available for issuance under the 2013 Plan 699 </t>
  </si>
  <si>
    <t>Note 14 - Fair Value of Financial Instruments and Non-financial Assets and Liabilities (Tables)</t>
  </si>
  <si>
    <t>Schedule of Business Acquisitions by Acquisition, Contingent Consideration [Table Text Block]</t>
  </si>
  <si>
    <t xml:space="preserve"> Contingent consideration as of June 28, 2015 $ (2,207 ) Changes in fair value 102 Payments 505 Contingent consideration as of March 27, 2016 $ (1,600 )</t>
  </si>
  <si>
    <t>Schedule of Derivative Instruments in Statement of Financial Position, Fair Value [Table Text Block]</t>
  </si>
  <si>
    <t xml:space="preserve"> As of March 27, 2016 Notional Amount USD Equivalent Balance Sheet Location Fair Value Hierarchy Fair Value Interest rate swap USD $ 50,000 $ 50,000 Other long-term liabilities Level 2 $ (225 ) Contingent consideration — — Accrued expenses and other long-term liabilities Level 3 $ (1,600 ) As of June 28, 2015 Notional Amount USD Equivalent Balance Sheet Location Fair Value Hierarchy Fair Value Interest rate swap USD $ 50,000 $ 50,000 Other long-term liabilities Level 2 $ (280 ) Contingent consideration — — Accrued expenses and other long-term liabilities Level 3 $ (2,207 )</t>
  </si>
  <si>
    <t>Note 15 - Accumulated Other Comprehensive Loss (Tables)</t>
  </si>
  <si>
    <t>Schedule of Accumulated Other Comprehensive Income (Loss) [Table Text Block]</t>
  </si>
  <si>
    <t xml:space="preserve"> Foreign Currency Translation Adjustments Unrealized (Loss) Gain On Interest Rate Swap Accumulated Other Comprehensive Loss Balance at June 28, 2015 $ (26,752 ) $ (147 ) $ (26,899 ) Other comprehensive (loss) income, net of tax (7,254 ) 57 (7,197 ) Balance at March 27, 2016 $ (34,006 ) $ (90 ) $ (34,096 )</t>
  </si>
  <si>
    <t>Comprehensive Income (Loss) [Table Text Block]</t>
  </si>
  <si>
    <t xml:space="preserve"> For the Three Months Ended For the Nine Months Ended March 27, 2016 March 29, 2015 March 27, 2016 March 29, 2015 Other comprehensive income (loss): Foreign currency translation adjustments $ 3,723 $ (10,368 ) $ (6,800 ) $ (22,892 ) Foreign currency translation adjustments for an unconsolidated affiliate 42 (414 ) (454 ) (785 ) Reclassification adjustment on interest rate swap 19 19 57 212 Other comprehensive income (loss), net $ 3,784 $ (10,763 ) $ (7,197 ) $ (23,465 )</t>
  </si>
  <si>
    <t>Note 16 - Earnings Per Share (Tables)</t>
  </si>
  <si>
    <t>Schedule of Earnings Per Share, Basic and Diluted [Table Text Block]</t>
  </si>
  <si>
    <t xml:space="preserve"> For the Three Months Ended For the Nine Months Ended March 2 7 , 201 6 March 2 9 , 201 5 March 2 7 , 201 6 March 2 9 , 201 5 Net income attributable to Unifi, Inc. $ 9,689 $ 10,016 $ 24,178 $ 26,511 Basic weighted average shares 17,838 18,186 17,861 18,218 Net potential common share equivalents – stock options and RSUs 579 643 621 619 Diluted weighted average shares 18,417 18,829 18,482 18,837 Excluded from diluted weighted average shares: Anti-dilutive common share equivalents 224 150 143 167 </t>
  </si>
  <si>
    <t>Note 17 - Investments in Unconsolidated Affiliates and Variable Interest Entities (Tables)</t>
  </si>
  <si>
    <t>Income Statement Information [Member]</t>
  </si>
  <si>
    <t>Equity Method Investments [Table Text Block]</t>
  </si>
  <si>
    <t xml:space="preserve"> For the Three Months Ended March 27, 2016 PAL Other Total Net sales $ 219,611 $ 6,493 $ 226,104 Gross profit 15,613 1,672 17,285 Income from operations 10,809 1,196 12,005 Net income 10,631 1,198 11,829 Depreciation and amortization 10,194 38 10,232 Cash received by PAL under cotton rebate program 2,505 — 2,505 Earnings recognized by PAL for cotton rebate program 4,111 — 4,111 Distributions received — — — For the Three Months Ended March 29, 2015 PAL Other Total Net sales $ 194,328 $ 7,832 $ 202,160 Gross profit 18,394 1,246 19,640 Income from operations 13,562 825 14,387 Net income 14,459 1,017 15,476 Depreciation and amortization 8,043 29 8,072 Cash received by PAL under cotton rebate program 3,692 — 3,692 Earnings recognized by PAL for cotton rebate program 4,022 — 4,022 Distributions received 598 — 598 For the Nine Months Ended March 27, 2016 PAL Other Total Net sales $ 627,102 $ 23,106 $ 650,208 Gross profit 25,917 5,854 31,771 Income from operations 12,933 4,434 17,367 Net income 15,190 4,476 19,666 Depreciation and amortization 31,057 112 31,169 Cash received by PAL under cotton rebate program 11,365 — 11,365 Earnings recognized by PAL for cotton rebate program 12,039 — 12,039 Distributions received 947 2,000 2,947 For the Nine Months Ended March 29, 2015 PAL Other Total Net sales $ 592,807 $ 24,147 $ 616,954 Gross profit 41,426 2,908 44,334 Income from operations 27,285 1,773 29,058 Net income 33,462 2,041 35,503 Depreciation and amortization 23,412 79 23,491 Cash received by PAL under cotton rebate program 12,146 — 12,146 Earnings recognized by PAL for cotton rebate program 12,777 — 12,777 Distributions received 598 — 598 </t>
  </si>
  <si>
    <t>Balance Sheet Information [Member]</t>
  </si>
  <si>
    <t xml:space="preserve"> As of March 27, 2016 PAL Other Total Current assets $ 242,917 $ 10,735 $ 253,652 Noncurrent assets 203,640 1,073 204,713 Current liabilities 54,908 3,368 58,276 Noncurrent liabilities 3,352 — 3,352 Shareholders’ equity and capital accounts 388,297 8,440 396,737 The Company’s portion of undistributed earnings 44,355 1,921 46,276 Deferred revenues related to the cotton rebate program — — — As of June 28, 2015 PAL Other Total Current assets $ 250,699 $ 9,273 $ 259,972 Noncurrent assets 216,708 3,676 220,384 Current liabilities 61,243 4,985 66,228 Noncurrent liabilities 28,935 — 28,935 Shareholders’ equity and capital accounts 377,229 7,964 385,193 Deferred revenues related to the cotton rebate program — — — </t>
  </si>
  <si>
    <t>Equity Method Investment Reconciliation of Underlying Equity in Net Assets to Investment Carrying Amount [Table Text Block]</t>
  </si>
  <si>
    <t xml:space="preserve"> Underlying equity as of March 27, 2016 $ 132,021 Initial excess capital contributions 53,363 Impairment charge recorded by the Company in 2007 (74,106 ) Anti-trust lawsuit against PAL in which the Company did not participate 2,652 Cotton rebate program adjustments (198 ) Investment as of March 27, 2016 $ 113,732 </t>
  </si>
  <si>
    <t>Schedule of Unconsolidated Affiliate Transactions [Table Text Block]</t>
  </si>
  <si>
    <t xml:space="preserve"> For the Nine Months Ended March 2 7, 201 6 March 2 9 , 201 5 UNF $ 2,465 $ 2,578 UNFA 19,039 21,798 Total $ 21,504 $ 24,376 </t>
  </si>
  <si>
    <t>Note 19 - Related Party Transactions (Tables)</t>
  </si>
  <si>
    <t>Related Party Receivables and Payables [Table Text Block]</t>
  </si>
  <si>
    <t xml:space="preserve"> March 27, 2016 June 28, 2015 Cupron, Inc. $ 70 $ 72 Salem Global Logistics, Inc. 17 3 Total related party receivables (included within receivables, net) $ 87 $ 75 March 27, 2016 June 28, 2015 Cupron, Inc. $ 680 $ 506 Salem Leasing Corporation 269 277 Total related party payables (included within accounts payable) $ 949 $ 783 </t>
  </si>
  <si>
    <t>Schedule of Related Party Transactions [Table Text Block]</t>
  </si>
  <si>
    <t xml:space="preserve"> For the Three Months Ended Affiliated Entity Transaction Type March 27, 2016 March 29, 2015 Salem Leasing Corporation Transportation equipment costs $ 893 $ 861 Salem Global Logistics, Inc. Freight service income 68 16 Cupron, Inc. Sales 89 128 Cupron, Inc. Raw material purchases 9 46 For the Nine Months Ended Affiliated Entity Transaction Type March 27, 2016 March 29, 2015 Salem Leasing Corporation Transportation equipment costs $ 2,769 $ 2,758 Salem Global Logistics, Inc. Freight service income 211 148 Cupron, Inc. Sales 341 677 Cupron, Inc. Raw material purchases 17 256 Invemed Associates LLC Brokerage services 4 2 </t>
  </si>
  <si>
    <t>Note 20 - Business Segment Information (Tables)</t>
  </si>
  <si>
    <t>Schedule of Segment Reporting Information, by Segment [Table Text Block]</t>
  </si>
  <si>
    <t xml:space="preserve"> For the Three Months Ended March 27, 201 6 Polyester Nylon International All Other Total Net sales $ 94,659 $ 33,871 $ 31,092 $ 1,656 $ 161,278 Cost of sales 81,865 29,820 24,443 1,786 137,914 Gross profit (loss) 12,794 4,051 6,649 (130 ) 23,364 Segment depreciation expense 2,690 509 236 242 3,677 Segment Profit $ 15,484 $ 4,560 $ 6,885 $ 112 $ 27,041 For the Three Months Ended March 2 9 , 201 5 Polyester Nylon International All Other Total Net sales $ 98,759 $ 40,754 $ 31,017 $ 1,657 $ 172,187 Cost of sales 85,917 36,567 26,003 1,693 150,180 Gross profit (loss) 12,842 4,187 5,014 (36 ) 22,007 Segment depreciation expense 2,578 482 353 105 3,518 Segment Profit $ 15,420 $ 4,669 $ 5,367 $ 69 $ 25,525 For the Nine Months Ended March 27, 201 6 Polyester Nylon International All Other Total Net sales $ 275,041 $ 114,914 $ 85,275 $ 4,549 $ 479,779 Cost of sales 241,145 98,967 68,654 4,852 413,618 Gross profit (loss) 33,896 15,947 16,621 (303 ) 66,161 Segment depreciation expense 8,237 1,542 649 556 10,984 Segment Profit $ 42,133 $ 17,489 $ 17,270 $ 253 $ 77,145 For the Nine Months Ended March 2 9 , 201 5 Polyester Nylon International All Other Total Net sales $ 282,168 $ 124,676 $ 101,017 $ 4,309 $ 512,170 Cost of sales 246,718 109,712 85,613 4,741 446,784 Gross profit (loss) 35,450 14,964 15,404 (432 ) 65,386 Segment depreciation expense 7,434 1,414 1,738 324 10,910 Segment Profit (Loss) $ 42,884 $ 16,378 $ 17,142 $ (108 ) $ 76,296 </t>
  </si>
  <si>
    <t>Reconciliation of Operating Profit (Loss) from Segments to Consolidated [Table Text Block]</t>
  </si>
  <si>
    <t xml:space="preserve"> For the Three Months Ended March 27, 201 6 March 2 9 , 201 5 Polyester $ 12,794 $ 12,842 Nylon 4,051 4,187 International 6,649 5,014 All Other category (130 ) (36 ) Segment gross profit 23,364 22,007 SG&amp;A expenses 12,142 12,647 Provision for bad debts 411 — Other operating expense, net 819 329 Operating income 9,992 9,031 Interest income (190 ) (247 ) Interest expense 908 1,209 Loss on extinguishment of debt — 1,040 Equity in earnings of unconsolidated affiliates (4,167 ) (5,459 ) Income before income taxes $ 13,441 $ 12,488 For the Nine Months Ended March 27, 201 6 March 2 9 , 201 5 Polyester $ 33,896 $ 35,450 Nylon 15,947 14,964 International 16,621 15,404 All Other category (303 ) (432 ) Segment gross profit 66,161 65,386 SG&amp;A expenses 35,391 37,266 Provision for bad debts 1,583 647 Other operating expense, net 879 891 Operating income 28,308 26,582 Interest income (519 ) (873 ) Interest expense 2,708 3,237 Loss on extinguishment of debt — 1,040 Equity in earnings of unconsolidated affiliates (7,330 ) (12,461 ) Income before income taxes $ 33,449 $ 35,639 </t>
  </si>
  <si>
    <t>Reconciliation of Other Significant Reconciling Items from Segments to Consolidated [Table Text Block]</t>
  </si>
  <si>
    <t xml:space="preserve"> For the Nine Months Ended March 2 7 , 201 6 March 2 9 , 201 5 Polyester $ 31,306 $ 16,707 Nylon 1,622 1,415 International 1,395 807 Segment capital expenditures 34,323 18,929 Other capital expenditures 2,446 464 Capital expenditures $ 36,769 $ 19,393 </t>
  </si>
  <si>
    <t>Reconciliation of Assets from Segment to Consolidated [Table Text Block]</t>
  </si>
  <si>
    <t xml:space="preserve"> March 27, 201 6 June 28, 2015 Polyester $ 229,561 $ 203,574 Nylon 71,690 71,332 International 61,424 63,031 Segment total assets 362,675 337,937 Other current assets 5,709 4,687 Other PP&amp;E 16,951 13,544 Other non-current assets 5,669 6,303 Investments in unconsolidated affiliates 117,952 113,901 Total assets $ 508,956 $ 476,372 </t>
  </si>
  <si>
    <t>Note 21 - Supplemental Cash Flow Information (Tables)</t>
  </si>
  <si>
    <t>Schedule of Cash Flow, Supplemental Disclosures [Table Text Block]</t>
  </si>
  <si>
    <t xml:space="preserve"> For the Nine Months Ended March 27, 2016 March 29, 2015 Interest, net of capitalized interest of $454 and $143, respectively $ 2,370 $ 2,524 Income taxes, net of refunds 3,820 13,995 </t>
  </si>
  <si>
    <t>Note 1 - Background (Details Textual)</t>
  </si>
  <si>
    <t>Repreve Renewables LLC [Member]</t>
  </si>
  <si>
    <t>Equity Method Investment, Ownership Percentage</t>
  </si>
  <si>
    <t>60.00%</t>
  </si>
  <si>
    <t>Parkdale America LLC [Member]</t>
  </si>
  <si>
    <t>34.00%</t>
  </si>
  <si>
    <t>Number of Manufacturing Operations</t>
  </si>
  <si>
    <t>Number of Countries in which Entity Operates</t>
  </si>
  <si>
    <t>Note 3 - Reclassification of Deferred Income Taxes (Details) - USD ($) $ in Thousands</t>
  </si>
  <si>
    <t>Scenario, Previously Reported [Member]</t>
  </si>
  <si>
    <t>Deferred income taxes (within total current assets)</t>
  </si>
  <si>
    <t>Deferred income taxes (within non-current assets)</t>
  </si>
  <si>
    <t>Deferred income taxes (within non-current liabilities)</t>
  </si>
  <si>
    <t>Restatement Adjustment [Member]</t>
  </si>
  <si>
    <t>Note 4 - Receivables (Details) - USD ($) $ in Thousands</t>
  </si>
  <si>
    <t>Customer receivables</t>
  </si>
  <si>
    <t>Allowance for uncollectible accounts</t>
  </si>
  <si>
    <t>Reserves for yarn quality claims</t>
  </si>
  <si>
    <t>Net customer receivables</t>
  </si>
  <si>
    <t>Related party receivables</t>
  </si>
  <si>
    <t>Other receivables</t>
  </si>
  <si>
    <t>Total receivables, net</t>
  </si>
  <si>
    <t>Note 4 - Allowance for Uncollectible Accounts (Details) - Allowance for Doubtful Accounts [Member] $ in Thousands</t>
  </si>
  <si>
    <t>Balance at June 28, 2015</t>
  </si>
  <si>
    <t>Charged to costs and expenses</t>
  </si>
  <si>
    <t>Charged to other accounts</t>
  </si>
  <si>
    <t>Deductions</t>
  </si>
  <si>
    <t>Balance at March 27, 2016</t>
  </si>
  <si>
    <t>Note 5 - Inventories (Details Textual) - USD ($) $ in Thousands</t>
  </si>
  <si>
    <t>Foreign Inventory Valued at Average Cost</t>
  </si>
  <si>
    <t>Note 5 - Inventories Components (Details) - USD ($) $ in Thousands</t>
  </si>
  <si>
    <t>Raw materials</t>
  </si>
  <si>
    <t>Supplies</t>
  </si>
  <si>
    <t>Work in process</t>
  </si>
  <si>
    <t>Finished goods</t>
  </si>
  <si>
    <t>Gross inventories</t>
  </si>
  <si>
    <t>Inventory reserves</t>
  </si>
  <si>
    <t>Total inventories</t>
  </si>
  <si>
    <t>Note 6 - Property, Plant and Equipment, Net (Details Textual) - USD ($) $ in Thousands</t>
  </si>
  <si>
    <t>Capital Lease Obligations Incurred</t>
  </si>
  <si>
    <t>Note 6 - Property, Plant and Equipment Components (Details) - USD ($) $ in Thousands</t>
  </si>
  <si>
    <t>Land [Member]</t>
  </si>
  <si>
    <t>Gross property, plant and equipment</t>
  </si>
  <si>
    <t>Land Improvements [Member]</t>
  </si>
  <si>
    <t>Building and Building Improvements [Member]</t>
  </si>
  <si>
    <t>Assets Held under Capital Leases [Member]</t>
  </si>
  <si>
    <t>Machinery and Equipment [Member]</t>
  </si>
  <si>
    <t>Computers, Software and Office Equipment [Member]</t>
  </si>
  <si>
    <t>Transportation Equipment [Member]</t>
  </si>
  <si>
    <t>Asset under Construction [Member]</t>
  </si>
  <si>
    <t>Less: accumulated depreciation</t>
  </si>
  <si>
    <t>Less: accumulated amortization – capital leases</t>
  </si>
  <si>
    <t>Total property, plant and equipment, net</t>
  </si>
  <si>
    <t>Note 6 - Capital Leased Assets (Details) - USD ($) $ in Thousands</t>
  </si>
  <si>
    <t>Gross assets under capital leases</t>
  </si>
  <si>
    <t>Building Improvements [Member]</t>
  </si>
  <si>
    <t>Note 6 - Other Property, Plant and Equipment Costs and Expenses (Details) - USD ($) $ in Thousands</t>
  </si>
  <si>
    <t>Depreciation expense</t>
  </si>
  <si>
    <t>Repairs and maintenance expenses</t>
  </si>
  <si>
    <t>Note 7 - Intangible Assets Components (Details) - USD ($) $ in Thousands</t>
  </si>
  <si>
    <t>Customer Lists [Member]</t>
  </si>
  <si>
    <t>Intangible assets, gross</t>
  </si>
  <si>
    <t>Intangible assets, accumulated amortization</t>
  </si>
  <si>
    <t>Noncompete Agreements [Member]</t>
  </si>
  <si>
    <t>Licenses Trademarks and Other [Member]</t>
  </si>
  <si>
    <t>Total intangible assets, net</t>
  </si>
  <si>
    <t>Note 7 - Amortization Expense for Intangible Assets (Details) - USD ($) $ in Thousands</t>
  </si>
  <si>
    <t>Amortization expense</t>
  </si>
  <si>
    <t>Note 8 - Accrued Expenses Components (Details) - USD ($) $ in Thousands</t>
  </si>
  <si>
    <t>Payroll and fringe benefits</t>
  </si>
  <si>
    <t>Utilities</t>
  </si>
  <si>
    <t>Contingent consideration</t>
  </si>
  <si>
    <t>Property taxes</t>
  </si>
  <si>
    <t>Total accrued expenses</t>
  </si>
  <si>
    <t>Note 9 - Long-term Debt (Details Textual)</t>
  </si>
  <si>
    <t>1 Months Ended</t>
  </si>
  <si>
    <t>4 Months Ended</t>
  </si>
  <si>
    <t>Oct. 31, 2015USD ($)</t>
  </si>
  <si>
    <t>Mar. 31, 2016USD ($)</t>
  </si>
  <si>
    <t>Nov. 19, 2015USD ($)</t>
  </si>
  <si>
    <t>Nov. 18, 2015</t>
  </si>
  <si>
    <t>Sep. 18, 2015USD ($)a</t>
  </si>
  <si>
    <t>Jun. 28, 2015USD ($)</t>
  </si>
  <si>
    <t>Mar. 26, 2015USD ($)</t>
  </si>
  <si>
    <t>Aug. 30, 2012USD ($)</t>
  </si>
  <si>
    <t>May. 24, 2012USD ($)</t>
  </si>
  <si>
    <t>Interest Rate Swap [Member]</t>
  </si>
  <si>
    <t>Derivative, Notional Amount</t>
  </si>
  <si>
    <t>Capital Lease Obligations [Member] | Minimum [Member]</t>
  </si>
  <si>
    <t>Debt Instrument, Interest Rate, Effective Percentage</t>
  </si>
  <si>
    <t>2.30%</t>
  </si>
  <si>
    <t>Capital Lease Obligations [Member] | Maximum [Member]</t>
  </si>
  <si>
    <t>4.60%</t>
  </si>
  <si>
    <t>Capital Lease Obligations Entered into During Current Fiscal Year [Member] | Minimum [Member]</t>
  </si>
  <si>
    <t>3.40%</t>
  </si>
  <si>
    <t>Capital Lease Obligations Entered into During Current Fiscal Year [Member] | Maximum [Member]</t>
  </si>
  <si>
    <t>3.80%</t>
  </si>
  <si>
    <t>Construction Loans [Member] | During the Construction Period [Member]</t>
  </si>
  <si>
    <t>Debt Instrument, Interest Rate, Stated Percentage</t>
  </si>
  <si>
    <t>3.50%</t>
  </si>
  <si>
    <t>Construction Loans [Member] | After the Construction Period [Member]</t>
  </si>
  <si>
    <t>3.20%</t>
  </si>
  <si>
    <t>Construction Loans [Member]</t>
  </si>
  <si>
    <t>Debt Instrument, Monthly Payments, Number</t>
  </si>
  <si>
    <t>Debt Issuance Costs, Gross</t>
  </si>
  <si>
    <t>ABL Facility [Member] | Revolving Credit Facility [Member]</t>
  </si>
  <si>
    <t>Line of Credit Facility, Maximum Borrowing Capacity</t>
  </si>
  <si>
    <t>ABL Facility [Member]</t>
  </si>
  <si>
    <t>Debt Agreement Maximum Borrowing Capacity</t>
  </si>
  <si>
    <t>Term Loan Maximum Borrowing Capacity</t>
  </si>
  <si>
    <t>Foreign Capital Stock, Maximum Voting Stock of First Tier Foreign Subsidiaries</t>
  </si>
  <si>
    <t>65.00%</t>
  </si>
  <si>
    <t>Minimum Monthly Fixed Charge Coverage Ratio Covenant</t>
  </si>
  <si>
    <t>Consolidated Leverage Ratio</t>
  </si>
  <si>
    <t>Original ABL Facility [Member] | Revolving Credit Facility [Member]</t>
  </si>
  <si>
    <t>Original ABL Facility [Member]</t>
  </si>
  <si>
    <t>Debt Instrument, Face Amount</t>
  </si>
  <si>
    <t>ABL Revolver [Member] | Revolving Credit Facility [Member] | Trigger Level [Member]</t>
  </si>
  <si>
    <t>Line of Credit Facility, Remaining Borrowing Capacity</t>
  </si>
  <si>
    <t>ABL Revolver [Member]</t>
  </si>
  <si>
    <t>[1]</t>
  </si>
  <si>
    <t>2.20%</t>
  </si>
  <si>
    <t>Long-term Debt</t>
  </si>
  <si>
    <t>Second Amendment [Member]</t>
  </si>
  <si>
    <t>Real Estate Valuation, Term Loan Collateral Calculating Percentage</t>
  </si>
  <si>
    <t>75.00%</t>
  </si>
  <si>
    <t>Quarterly Amortization Payments [Member]</t>
  </si>
  <si>
    <t>Debt Instrument, Periodic Payment, Principal</t>
  </si>
  <si>
    <t>Renewables Promissory Note [Member]</t>
  </si>
  <si>
    <t>3.00%</t>
  </si>
  <si>
    <t>Renewables Term Loan [Member] | London Interbank Offered Rate (LIBOR) [Member]</t>
  </si>
  <si>
    <t>Debt Instrument, Basis Spread on Variable Rate</t>
  </si>
  <si>
    <t>3.25%</t>
  </si>
  <si>
    <t>Renewables Term Loan [Member]</t>
  </si>
  <si>
    <t>3.70%</t>
  </si>
  <si>
    <t>Long-term Line of Credit</t>
  </si>
  <si>
    <t>Related Party Term Loan [Member]</t>
  </si>
  <si>
    <t>Notes Payable, Related Parties</t>
  </si>
  <si>
    <t>Standby Letters of Credit [Member]</t>
  </si>
  <si>
    <t>Line of Credit Facility, Current Borrowing Capacity</t>
  </si>
  <si>
    <t>Seven Springs North Carolina [Member]</t>
  </si>
  <si>
    <t>Area of Land | a</t>
  </si>
  <si>
    <t>Value of Land Purchased</t>
  </si>
  <si>
    <t>Construction in Progress [Member]</t>
  </si>
  <si>
    <t>Construction in Progress, Paid by Third Party Lender</t>
  </si>
  <si>
    <t>Long-term Construction Loan</t>
  </si>
  <si>
    <t>Proceeds from Construction Loans Payable</t>
  </si>
  <si>
    <t>The weighted average interest rate as of March 27, 2016 for the ABL Term Loan includes the effects of the interest rate swap with a notional balance of $50,000.</t>
  </si>
  <si>
    <t>Note 9 - Long-term Debt Components (Details) - USD ($)</t>
  </si>
  <si>
    <t>Sep. 18, 2015</t>
  </si>
  <si>
    <t>ABL Term Loan</t>
  </si>
  <si>
    <t>2.50%</t>
  </si>
  <si>
    <t>Construction Financing [Member]</t>
  </si>
  <si>
    <t>Capital lease obligations</t>
  </si>
  <si>
    <t>Total debt</t>
  </si>
  <si>
    <t>Current portion of capital lease obligations</t>
  </si>
  <si>
    <t>Note 9 - Scheduled Maturities of Outstanding Debt Obligations (Details) $ in Thousands</t>
  </si>
  <si>
    <t>Thereafter</t>
  </si>
  <si>
    <t>Capital Lease Obligations [Member]</t>
  </si>
  <si>
    <t>[2]</t>
  </si>
  <si>
    <t>Repaid in full in April 2016.</t>
  </si>
  <si>
    <t>Total reported here excludes $3,889 for construction financing, described above.</t>
  </si>
  <si>
    <t>Note 10 - Other Long-term Liabilities Components (Details) - USD ($) $ in Thousands</t>
  </si>
  <si>
    <t>Uncertain tax positions</t>
  </si>
  <si>
    <t>Supplemental post-employment plan</t>
  </si>
  <si>
    <t>Deferred rent</t>
  </si>
  <si>
    <t>Interest rate swap</t>
  </si>
  <si>
    <t>Total other long-term liabilities</t>
  </si>
  <si>
    <t>Note 11 - Income Tax Provisions (Details) - USD ($) $ in Thousands</t>
  </si>
  <si>
    <t>Effective tax rate</t>
  </si>
  <si>
    <t>31.00%</t>
  </si>
  <si>
    <t>21.90%</t>
  </si>
  <si>
    <t>30.50%</t>
  </si>
  <si>
    <t>28.30%</t>
  </si>
  <si>
    <t>Note 11 - Components of Deferred Tax Valuation Allowance (Details) - USD ($) $ in Thousands</t>
  </si>
  <si>
    <t>Investment in Former Domestic Unconsolidated Affiliate [Member]</t>
  </si>
  <si>
    <t>Deferred tax valuation allowance</t>
  </si>
  <si>
    <t>Equity method Investment in Parkdale America LLC [Member]</t>
  </si>
  <si>
    <t>Foreign Tax Credits [Member]</t>
  </si>
  <si>
    <t>Other Tax Valuation Allowance Components [Member]</t>
  </si>
  <si>
    <t>Other relates primarily to Renewables.</t>
  </si>
  <si>
    <t>Note 12 - Shareholders' Equity (Details Textual) - USD ($)</t>
  </si>
  <si>
    <t>12 Months Ended</t>
  </si>
  <si>
    <t>Jun. 29, 2014</t>
  </si>
  <si>
    <t>Payments of Dividends</t>
  </si>
  <si>
    <t>Note 12 - Repurchases and Retirements of Common Stock (Details) - USD ($) $ / shares in Units, $ in Thousands</t>
  </si>
  <si>
    <t>45 Months Ended</t>
  </si>
  <si>
    <t>Jun. 30, 2013</t>
  </si>
  <si>
    <t>Shares repurchased (in shares)</t>
  </si>
  <si>
    <t>Average price paid per share (in dollars per share)</t>
  </si>
  <si>
    <t>Maximum approximate dollar value</t>
  </si>
  <si>
    <t>Note 13 - Stock-based Compensation (Details Textual) - $ / shares shares in Thousands</t>
  </si>
  <si>
    <t>29 Months Ended</t>
  </si>
  <si>
    <t>Oct. 23, 2013</t>
  </si>
  <si>
    <t>The 2013 Incentive Compensation Plan [Member]</t>
  </si>
  <si>
    <t>Share-based Compensation Arrangement by Share-based Payment Award, Number of Shares Authorized</t>
  </si>
  <si>
    <t>Employee Stock Option [Member]</t>
  </si>
  <si>
    <t>Share-based Compensation Arrangement by Share-based Payment Award, Award Vesting Period</t>
  </si>
  <si>
    <t>3 years</t>
  </si>
  <si>
    <t>Share-based Compensation Arrangement by Share-based Payment Award, Expiration Period</t>
  </si>
  <si>
    <t>10 years</t>
  </si>
  <si>
    <t>RSUs Issued to Non-Employee Directors [Member]</t>
  </si>
  <si>
    <t>Share-based Compensation Arrangement by Share-based Payment Award, Equity Instruments Other than Options, Grants in Period</t>
  </si>
  <si>
    <t>RSUs Issued to Key Employees [Member]</t>
  </si>
  <si>
    <t>Restricted Stock Units (RSUs) [Member]</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Note 13 - Number of Securities Remaining Available for Future Issuance Under Equity Compensation Plans (Details) - shares shares in Thousands</t>
  </si>
  <si>
    <t>Authorized under the 2013 Plan (in shares)</t>
  </si>
  <si>
    <t>Available for issuance under the 2013 Plan (in shares)</t>
  </si>
  <si>
    <t>Awards Expired, Forfeited or Otherwise Terminated Unexercised From the 2008 LTIP or 2013 Plan [Member]</t>
  </si>
  <si>
    <t>Plus: Awards expired, forfeited or otherwise terminated unexercised from the 2008 LTIP or 2013 Plan (in shares)</t>
  </si>
  <si>
    <t>Stock Options Subject to Service Conditions [Member]</t>
  </si>
  <si>
    <t>Less: Service-condition options granted (in shares)</t>
  </si>
  <si>
    <t>Less: RSUs granted (in shares)</t>
  </si>
  <si>
    <t>Note 14 - Fair Value of Financial Instruments and Non-financial Assets and Liabilities (Details Textual) - USD ($)</t>
  </si>
  <si>
    <t>May. 18, 2012</t>
  </si>
  <si>
    <t>Interest Rate Swap [Member] | Cash Flow Hedging [Member]</t>
  </si>
  <si>
    <t>Maximum Length of Time Hedged in Interest Rate Cash Flow Hedge</t>
  </si>
  <si>
    <t>5 years</t>
  </si>
  <si>
    <t>Derivative, Swaption Interest Rate</t>
  </si>
  <si>
    <t>1.06%</t>
  </si>
  <si>
    <t>Note 14 - Changes in Fair Value of Contingent Consideration (Details) - USD ($) $ in Thousands</t>
  </si>
  <si>
    <t>Dilion [Member] | Changes Measurement [Member]</t>
  </si>
  <si>
    <t>Changes in fair value</t>
  </si>
  <si>
    <t>Dilion [Member]</t>
  </si>
  <si>
    <t>Contingent consideration at beginning of period</t>
  </si>
  <si>
    <t>Payments</t>
  </si>
  <si>
    <t>Note 14 - Fair Values of Derivative Financial Instruments (Details) - USD ($)</t>
  </si>
  <si>
    <t>Other Noncurrent Liabilities [Member] | Interest Rate Swap [Member] | Fair Value, Inputs, Level 2 [Member]</t>
  </si>
  <si>
    <t>Accrued Expenses and Other Long-term Liabilities [Member] | Fair Value, Inputs, Level 3 [Member]</t>
  </si>
  <si>
    <t>Note 15 - Accumulated Other Comprehensive Income (Details) - USD ($) $ in Thousands</t>
  </si>
  <si>
    <t>Accumulated Foreign Currency Adjustment Attributable to Parent [Member]</t>
  </si>
  <si>
    <t>Note 15 - After-tax Effects of Components of Other Comprehensive Income (Loss) (Details) - USD ($) $ in Thousands</t>
  </si>
  <si>
    <t>Other comprehensive income (loss):</t>
  </si>
  <si>
    <t>Reclassification adjustment on interest rate swap</t>
  </si>
  <si>
    <t>Note 16 - Computation of Basic and Diluted Earnings Per Share (Details) - USD ($) shares in Thousands, $ in Thousands</t>
  </si>
  <si>
    <t>Basic weighted average shares (in shares)</t>
  </si>
  <si>
    <t>Net potential common share equivalents – stock options and RSUs (in shares)</t>
  </si>
  <si>
    <t>Diluted weighted average shares (in shares)</t>
  </si>
  <si>
    <t>Excluded from diluted weighted average shares:</t>
  </si>
  <si>
    <t>Anti-dilutive common share equivalents (in shares)</t>
  </si>
  <si>
    <t>Note 17 - Investments in Unconsolidated Affiliates and Variable Interest Entities (Details Textual) $ in Thousands</t>
  </si>
  <si>
    <t>Feb. 27, 2015USD ($)</t>
  </si>
  <si>
    <t>Parkdale America LLC [Member] | Two Manufacturing Facilities [Member]</t>
  </si>
  <si>
    <t>Payments to Acquire Businesses, Gross</t>
  </si>
  <si>
    <t>Business Combination, Bargain Purchase, Gain Recognized, Amount</t>
  </si>
  <si>
    <t>Equity Method Investments</t>
  </si>
  <si>
    <t>UNF and UNF America [Member]</t>
  </si>
  <si>
    <t>Purchase Commitment, Remaining Minimum Amount Committed</t>
  </si>
  <si>
    <t>Accounts Payable, Related Parties</t>
  </si>
  <si>
    <t>UNF [Member]</t>
  </si>
  <si>
    <t>50.00%</t>
  </si>
  <si>
    <t>UNF America [Member]</t>
  </si>
  <si>
    <t>Percentage of Current and Total Assets and Total Liabilities Accounted for by Equity Method Investments</t>
  </si>
  <si>
    <t>Unconsolidated Entities, Number</t>
  </si>
  <si>
    <t>Note 17 - Reconciliation Between Share of Underlying Equity in PAL and Investment (Details) - USD ($) $ in Thousands</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Underlying equity as of March 27, 2016</t>
  </si>
  <si>
    <t>Note 17 - Raw Material Purchases under Supply Agreement (Details) - USD ($) $ in Thousands</t>
  </si>
  <si>
    <t>Raw material purchases under supply agreement</t>
  </si>
  <si>
    <t>Note 17 - Unaudited, Condensed Balance Sheet Information for Unconsolidated Affiliates (Details) - USD ($) $ in Thousands</t>
  </si>
  <si>
    <t>Current assets</t>
  </si>
  <si>
    <t>Noncurrent assets</t>
  </si>
  <si>
    <t>Current liabilities</t>
  </si>
  <si>
    <t>Noncurrent liabilities</t>
  </si>
  <si>
    <t>Shareholders’ equity and capital accounts</t>
  </si>
  <si>
    <t>The Company’s portion of undistributed earnings</t>
  </si>
  <si>
    <t>Other Unconsolidated Affiliates [Member]</t>
  </si>
  <si>
    <t>Note 17 - Unaudited, Condensed Income Statement Information for Unconsolidated Affiliates (Details) - USD ($) $ in Thousands</t>
  </si>
  <si>
    <t>Income from operations</t>
  </si>
  <si>
    <t>Net income</t>
  </si>
  <si>
    <t>Depreciation and amortization</t>
  </si>
  <si>
    <t>Cash received by PAL under cotton rebate program</t>
  </si>
  <si>
    <t>Earnings recognized by PAL for cotton rebate program</t>
  </si>
  <si>
    <t>Distributions received</t>
  </si>
  <si>
    <t>Note 18 - Commitments and Contingencies (Details Textual) - USD ($) $ in Millions</t>
  </si>
  <si>
    <t>Sep. 30, 2004</t>
  </si>
  <si>
    <t>Assets Purchased for Construction of Plastic Bottle Processing Plant [Member] | Polyester [Member]</t>
  </si>
  <si>
    <t>Purchase Obligation</t>
  </si>
  <si>
    <t>Construction of Assets for Use in Conversion of Third Party Product [Member]</t>
  </si>
  <si>
    <t>Waste Removal Services [Member]</t>
  </si>
  <si>
    <t>Long-term Purchase Commitment, Period</t>
  </si>
  <si>
    <t>Expansion of Recycling Center [Member]</t>
  </si>
  <si>
    <t>The Term of a Former Ground Lease</t>
  </si>
  <si>
    <t>99 years</t>
  </si>
  <si>
    <t>Number of Years of Monitoring and Reporting Costs of an Individual Site</t>
  </si>
  <si>
    <t>7 years</t>
  </si>
  <si>
    <t>Note 19 - Related Party Transactions (Details Textual) $ in Millions</t>
  </si>
  <si>
    <t>Salem Leasing Corporation [Member] | Minimum [Member]</t>
  </si>
  <si>
    <t>Lessee Leasing Arrangements, Operating Leases, Renewal Term</t>
  </si>
  <si>
    <t>4 years</t>
  </si>
  <si>
    <t>Salem Leasing Corporation [Member] | Maximum [Member]</t>
  </si>
  <si>
    <t>6 years</t>
  </si>
  <si>
    <t>Increase (Decrease) in Operating Lease Obligations</t>
  </si>
  <si>
    <t>Note 19 - Related Party Receivables and Payables (Details) - USD ($) $ in Thousands</t>
  </si>
  <si>
    <t>Cupron, Inc [Member]</t>
  </si>
  <si>
    <t>Related party payables</t>
  </si>
  <si>
    <t>Salem Global Logistics Inc [Member]</t>
  </si>
  <si>
    <t>Note 19 - Related Party Transactions (Details) - USD ($) $ in Thousands</t>
  </si>
  <si>
    <t>Salem Leasing Corporation [Member]</t>
  </si>
  <si>
    <t>Expenses with related party</t>
  </si>
  <si>
    <t>Revenues from related parties</t>
  </si>
  <si>
    <t>Invemed Associates LLC [Member]</t>
  </si>
  <si>
    <t>Note 20 - Business Segment Information (Details Textual)</t>
  </si>
  <si>
    <t>Number of Reportable Segments</t>
  </si>
  <si>
    <t>Note 20 - Selected Financial Information for Polyester, Nylon and International Segments (Details) - USD ($) $ in Thousands</t>
  </si>
  <si>
    <t>Polyester [Member] | Operating Segments [Member]</t>
  </si>
  <si>
    <t>Segment depreciation expense</t>
  </si>
  <si>
    <t>Segment profit</t>
  </si>
  <si>
    <t>Polyester [Member]</t>
  </si>
  <si>
    <t>Gross profit (loss)</t>
  </si>
  <si>
    <t>Nylon [Member] | Operating Segments [Member]</t>
  </si>
  <si>
    <t>Nylon [Member]</t>
  </si>
  <si>
    <t>International [Member] | Operating Segments [Member]</t>
  </si>
  <si>
    <t>International [Member]</t>
  </si>
  <si>
    <t>Other Segments [Member] | Operating Segments [Member]</t>
  </si>
  <si>
    <t>Other Segments [Member]</t>
  </si>
  <si>
    <t>Operating Segments [Member]</t>
  </si>
  <si>
    <t>Note 20 - Reconciliations from Segment Operating Profit to Consolidated Income Before Income Taxes (Details) - USD ($) $ in Thousands</t>
  </si>
  <si>
    <t>SG&amp;A expenses</t>
  </si>
  <si>
    <t>Note 20 - Reconciliation of Segment Capital Expenditures to Consolidated Capital Expenditures (Details) - USD ($) $ in Thousands</t>
  </si>
  <si>
    <t>Corporate, Non-Segment [Member]</t>
  </si>
  <si>
    <t>Note 20 - Reconciliation of Segment Total Assets to Consolidated Total Assets (Details) - USD ($) $ in Thousands</t>
  </si>
  <si>
    <t>Note 21 - Supplemental Cash Flow Information (Details Textual) - USD ($) $ in Thousands</t>
  </si>
  <si>
    <t>Aug. 31, 2015</t>
  </si>
  <si>
    <t>Accounts Payable and Accrued Liabilities [Member]</t>
  </si>
  <si>
    <t>Capital Expenditures Incurred but Not yet Paid</t>
  </si>
  <si>
    <t>Noncash or Part Noncash Acquisition, Fixed Assets Acquired</t>
  </si>
  <si>
    <t>Notes Issued</t>
  </si>
  <si>
    <t>Noncash or Part Noncash Acquisition, Other Assets Acquired</t>
  </si>
  <si>
    <t>Construction in Progress Expenditures Incurred but Not yet Paid</t>
  </si>
  <si>
    <t>Note 21 - Cash Payments for Interest and Taxes (Details) - USD ($) $ in Thousands</t>
  </si>
  <si>
    <t>Interest, net of capitalized interest of $454 and $143, respectively</t>
  </si>
  <si>
    <t>Income taxes, net of refunds</t>
  </si>
  <si>
    <t>Note 21 - Cash Payments for Interest and Taxes (Details) (Parentheticals) - USD ($) $ in Thousands</t>
  </si>
  <si>
    <t>Interest capitaliz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c t="s" r="B3" s="3">
        <v>5</v>
      </c>
    </row>
    <row spans="1:3" r="4">
      <c t="s" r="A4" s="3">
        <v>6</v>
      </c>
      <c t="n" r="B4" s="5">
        <v>100726</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17839916</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0</v>
      </c>
      <c t="s" r="B1" s="2">
        <v>1</v>
      </c>
    </row>
    <row spans="1:2" r="2">
      <c t="s" r="B2" s="2">
        <v>2</v>
      </c>
    </row>
    <row spans="1:2" r="3">
      <c t="s" r="A3" s="6">
        <v>131</v>
      </c>
    </row>
    <row spans="1:2" r="4">
      <c t="s" r="A4" s="3">
        <v>141</v>
      </c>
      <c t="s" r="B4" s="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6">
        <v>131</v>
      </c>
    </row>
    <row spans="1:2" r="4">
      <c t="s" r="A4" s="3">
        <v>144</v>
      </c>
      <c t="s" r="B4" s="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6</v>
      </c>
      <c t="s" r="B1" s="2">
        <v>1</v>
      </c>
    </row>
    <row spans="1:2" r="2">
      <c t="s" r="B2" s="2">
        <v>2</v>
      </c>
    </row>
    <row spans="1:2" r="3">
      <c t="s" r="A3" s="6">
        <v>131</v>
      </c>
    </row>
    <row spans="1:2" r="4">
      <c t="s" r="A4" s="3">
        <v>147</v>
      </c>
      <c t="s" r="B4" s="3">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9</v>
      </c>
      <c t="s" r="B1" s="2">
        <v>1</v>
      </c>
    </row>
    <row spans="1:2" r="2">
      <c t="s" r="B2" s="2">
        <v>2</v>
      </c>
    </row>
    <row spans="1:2" r="3">
      <c t="s" r="A3" s="6">
        <v>131</v>
      </c>
    </row>
    <row spans="1:2" r="4">
      <c t="s" r="A4" s="3">
        <v>150</v>
      </c>
      <c t="s" r="B4" s="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2</v>
      </c>
      <c t="s" r="B1" s="2">
        <v>1</v>
      </c>
    </row>
    <row spans="1:2" r="2">
      <c t="s" r="B2" s="2">
        <v>2</v>
      </c>
    </row>
    <row spans="1:2" r="3">
      <c t="s" r="A3" s="6">
        <v>131</v>
      </c>
    </row>
    <row spans="1:2" r="4">
      <c t="s" r="A4" s="3">
        <v>153</v>
      </c>
      <c t="s" r="B4" s="3">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6">
        <v>131</v>
      </c>
    </row>
    <row spans="1:2" r="4">
      <c t="s" r="A4" s="3">
        <v>156</v>
      </c>
      <c t="s" r="B4" s="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8</v>
      </c>
      <c t="s" r="B1" s="2">
        <v>1</v>
      </c>
    </row>
    <row spans="1:2" r="2">
      <c t="s" r="B2" s="2">
        <v>2</v>
      </c>
    </row>
    <row spans="1:2" r="3">
      <c t="s" r="A3" s="6">
        <v>131</v>
      </c>
    </row>
    <row spans="1:2" r="4">
      <c t="s" r="A4" s="3">
        <v>159</v>
      </c>
      <c t="s" r="B4" s="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1</v>
      </c>
      <c t="s" r="B1" s="2">
        <v>1</v>
      </c>
    </row>
    <row spans="1:2" r="2">
      <c t="s" r="B2" s="2">
        <v>2</v>
      </c>
    </row>
    <row spans="1:2" r="3">
      <c t="s" r="A3" s="6">
        <v>131</v>
      </c>
    </row>
    <row spans="1:2" r="4">
      <c t="s" r="A4" s="3">
        <v>162</v>
      </c>
      <c t="s" r="B4" s="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6">
        <v>131</v>
      </c>
    </row>
    <row spans="1:2" r="4">
      <c t="s" r="A4" s="3">
        <v>165</v>
      </c>
      <c t="s" r="B4" s="3">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7</v>
      </c>
      <c t="s" r="B1" s="2">
        <v>1</v>
      </c>
    </row>
    <row spans="1:2" r="2">
      <c t="s" r="B2" s="2">
        <v>2</v>
      </c>
    </row>
    <row spans="1:2" r="3">
      <c t="s" r="A3" s="6">
        <v>131</v>
      </c>
    </row>
    <row spans="1:2" r="4">
      <c t="s" r="A4" s="3">
        <v>168</v>
      </c>
      <c t="s" r="B4" s="3">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5287</v>
      </c>
      <c t="n" r="C3" s="7">
        <v>10013</v>
      </c>
    </row>
    <row spans="1:3" r="4">
      <c t="s" r="A4" s="3">
        <v>32</v>
      </c>
      <c t="n" r="B4" s="5">
        <v>82454</v>
      </c>
      <c t="n" r="C4" s="5">
        <v>83863</v>
      </c>
    </row>
    <row spans="1:3" r="5">
      <c t="s" r="A5" s="3">
        <v>33</v>
      </c>
      <c t="n" r="B5" s="5">
        <v>105944</v>
      </c>
      <c t="n" r="C5" s="5">
        <v>111615</v>
      </c>
    </row>
    <row spans="1:3" r="6">
      <c t="s" r="A6" s="3">
        <v>34</v>
      </c>
      <c t="n" r="B6" s="5">
        <v>2848</v>
      </c>
      <c t="n" r="C6" s="5">
        <v>1451</v>
      </c>
    </row>
    <row spans="1:3" r="7">
      <c t="s" r="A7" s="3">
        <v>35</v>
      </c>
      <c t="n" r="B7" s="5">
        <v>4016</v>
      </c>
      <c t="n" r="C7" s="5">
        <v>6022</v>
      </c>
    </row>
    <row spans="1:3" r="8">
      <c t="s" r="A8" s="3">
        <v>36</v>
      </c>
      <c t="n" r="B8" s="5">
        <v>210549</v>
      </c>
      <c t="n" r="C8" s="5">
        <v>212964</v>
      </c>
    </row>
    <row spans="1:3" r="9">
      <c t="s" r="A9" s="3">
        <v>37</v>
      </c>
      <c t="n" r="B9" s="5">
        <v>168975</v>
      </c>
      <c t="n" r="C9" s="5">
        <v>136222</v>
      </c>
    </row>
    <row spans="1:3" r="10">
      <c t="s" r="A10" s="3">
        <v>38</v>
      </c>
      <c t="n" r="B10" s="5">
        <v>1588</v>
      </c>
      <c t="n" r="C10" s="5">
        <v>3922</v>
      </c>
    </row>
    <row spans="1:3" r="11">
      <c t="s" r="A11" s="3">
        <v>39</v>
      </c>
      <c t="n" r="B11" s="5">
        <v>4144</v>
      </c>
      <c t="n" r="C11" s="5">
        <v>5388</v>
      </c>
    </row>
    <row spans="1:3" r="12">
      <c t="s" r="A12" s="3">
        <v>40</v>
      </c>
      <c t="n" r="B12" s="5">
        <v>117952</v>
      </c>
      <c t="n" r="C12" s="5">
        <v>113901</v>
      </c>
    </row>
    <row spans="1:3" r="13">
      <c t="s" r="A13" s="3">
        <v>41</v>
      </c>
      <c t="n" r="B13" s="5">
        <v>5748</v>
      </c>
      <c t="n" r="C13" s="5">
        <v>3975</v>
      </c>
    </row>
    <row spans="1:3" r="14">
      <c t="s" r="A14" s="3">
        <v>42</v>
      </c>
      <c t="n" r="B14" s="5">
        <v>508956</v>
      </c>
      <c t="n" r="C14" s="5">
        <v>476372</v>
      </c>
    </row>
    <row spans="1:3" r="15">
      <c t="s" r="A15" s="6">
        <v>43</v>
      </c>
    </row>
    <row spans="1:3" r="16">
      <c t="s" r="A16" s="3">
        <v>44</v>
      </c>
      <c t="n" r="B16" s="5">
        <v>42143</v>
      </c>
      <c t="n" r="C16" s="5">
        <v>45023</v>
      </c>
    </row>
    <row spans="1:3" r="17">
      <c t="s" r="A17" s="3">
        <v>45</v>
      </c>
      <c t="n" r="B17" s="5">
        <v>15053</v>
      </c>
      <c t="n" r="C17" s="5">
        <v>16640</v>
      </c>
    </row>
    <row spans="1:3" r="18">
      <c t="s" r="A18" s="3">
        <v>46</v>
      </c>
      <c t="n" r="B18" s="5">
        <v>1404</v>
      </c>
      <c t="n" r="C18" s="5">
        <v>676</v>
      </c>
    </row>
    <row spans="1:3" r="19">
      <c t="s" r="A19" s="3">
        <v>47</v>
      </c>
      <c t="n" r="B19" s="5">
        <v>15058</v>
      </c>
      <c t="n" r="C19" s="5">
        <v>12385</v>
      </c>
    </row>
    <row spans="1:3" r="20">
      <c t="s" r="A20" s="3">
        <v>48</v>
      </c>
      <c t="n" r="B20" s="5">
        <v>73658</v>
      </c>
      <c t="n" r="C20" s="5">
        <v>74724</v>
      </c>
    </row>
    <row spans="1:3" r="21">
      <c t="s" r="A21" s="3">
        <v>49</v>
      </c>
      <c t="n" r="B21" s="5">
        <v>106703</v>
      </c>
      <c t="n" r="C21" s="5">
        <v>91725</v>
      </c>
    </row>
    <row spans="1:3" r="22">
      <c t="s" r="A22" s="3">
        <v>50</v>
      </c>
      <c t="n" r="B22" s="5">
        <v>11476</v>
      </c>
      <c t="n" r="C22" s="5">
        <v>10740</v>
      </c>
    </row>
    <row spans="1:3" r="23">
      <c t="s" r="A23" s="3">
        <v>38</v>
      </c>
      <c t="n" r="B23" s="5">
        <v>4990</v>
      </c>
      <c t="n" r="C23" s="5">
        <v>90</v>
      </c>
    </row>
    <row spans="1:3" r="24">
      <c t="s" r="A24" s="3">
        <v>51</v>
      </c>
      <c t="n" r="B24" s="7">
        <v>196827</v>
      </c>
      <c t="n" r="C24" s="7">
        <v>177279</v>
      </c>
    </row>
    <row spans="1:3" r="25">
      <c t="s" r="A25" s="3">
        <v>52</v>
      </c>
      <c t="s" r="B25" s="3">
        <v>53</v>
      </c>
      <c t="s" r="C25" s="3">
        <v>53</v>
      </c>
    </row>
    <row spans="1:3" r="26">
      <c t="s" r="A26" s="3">
        <v>54</v>
      </c>
      <c t="n" r="B26" s="7">
        <v>1784</v>
      </c>
      <c t="n" r="C26" s="7">
        <v>1801</v>
      </c>
    </row>
    <row spans="1:3" r="27">
      <c t="s" r="A27" s="3">
        <v>55</v>
      </c>
      <c t="n" r="B27" s="5">
        <v>46056</v>
      </c>
      <c t="n" r="C27" s="5">
        <v>44261</v>
      </c>
    </row>
    <row spans="1:3" r="28">
      <c t="s" r="A28" s="3">
        <v>56</v>
      </c>
      <c t="n" r="B28" s="5">
        <v>296828</v>
      </c>
      <c t="n" r="C28" s="5">
        <v>278331</v>
      </c>
    </row>
    <row spans="1:3" r="29">
      <c t="s" r="A29" s="3">
        <v>57</v>
      </c>
      <c t="n" r="B29" s="5">
        <v>-34096</v>
      </c>
      <c t="n" r="C29" s="5">
        <v>-26899</v>
      </c>
    </row>
    <row spans="1:3" r="30">
      <c t="s" r="A30" s="3">
        <v>58</v>
      </c>
      <c t="n" r="B30" s="5">
        <v>310572</v>
      </c>
      <c t="n" r="C30" s="5">
        <v>297494</v>
      </c>
    </row>
    <row spans="1:3" r="31">
      <c t="s" r="A31" s="3">
        <v>59</v>
      </c>
      <c t="n" r="B31" s="5">
        <v>1557</v>
      </c>
      <c t="n" r="C31" s="5">
        <v>1599</v>
      </c>
    </row>
    <row spans="1:3" r="32">
      <c t="s" r="A32" s="3">
        <v>60</v>
      </c>
      <c t="n" r="B32" s="5">
        <v>312129</v>
      </c>
      <c t="n" r="C32" s="5">
        <v>299093</v>
      </c>
    </row>
    <row spans="1:3" r="33">
      <c t="s" r="A33" s="3">
        <v>61</v>
      </c>
      <c t="n" r="B33" s="7">
        <v>508956</v>
      </c>
      <c t="n" r="C33" s="7">
        <v>47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6">
        <v>131</v>
      </c>
    </row>
    <row spans="1:2" r="4">
      <c t="s" r="A4" s="3">
        <v>171</v>
      </c>
      <c t="s" r="B4" s="3">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3</v>
      </c>
      <c t="s" r="B1" s="2">
        <v>1</v>
      </c>
    </row>
    <row spans="1:2" r="2">
      <c t="s" r="B2" s="2">
        <v>2</v>
      </c>
    </row>
    <row spans="1:2" r="3">
      <c t="s" r="A3" s="6">
        <v>131</v>
      </c>
    </row>
    <row spans="1:2" r="4">
      <c t="s" r="A4" s="3">
        <v>174</v>
      </c>
      <c t="s" r="B4" s="3">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6">
        <v>131</v>
      </c>
    </row>
    <row spans="1:2" r="4">
      <c t="s" r="A4" s="3">
        <v>177</v>
      </c>
      <c t="s" r="B4" s="3">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6">
        <v>131</v>
      </c>
    </row>
    <row spans="1:2" r="4">
      <c t="s" r="A4" s="3">
        <v>180</v>
      </c>
      <c t="s" r="B4" s="3">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6">
        <v>131</v>
      </c>
    </row>
    <row spans="1:2" r="4">
      <c t="s" r="A4" s="3">
        <v>183</v>
      </c>
      <c t="s" r="B4" s="3">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5</v>
      </c>
      <c t="s" r="B1" s="2">
        <v>1</v>
      </c>
    </row>
    <row spans="1:2" r="2">
      <c t="s" r="B2" s="2">
        <v>2</v>
      </c>
    </row>
    <row spans="1:2" r="3">
      <c t="s" r="A3" s="6">
        <v>131</v>
      </c>
    </row>
    <row spans="1:2" r="4">
      <c t="s" r="A4" s="3">
        <v>186</v>
      </c>
      <c t="s" r="B4" s="3">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8</v>
      </c>
      <c t="s" r="B1" s="2">
        <v>1</v>
      </c>
    </row>
    <row spans="1:2" r="2">
      <c t="s" r="B2" s="2">
        <v>2</v>
      </c>
    </row>
    <row spans="1:2" r="3">
      <c t="s" r="A3" s="6">
        <v>131</v>
      </c>
    </row>
    <row spans="1:2" r="4">
      <c t="s" r="A4" s="3">
        <v>189</v>
      </c>
      <c t="s" r="B4" s="3">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1</v>
      </c>
      <c t="s" r="B1" s="2">
        <v>1</v>
      </c>
    </row>
    <row spans="1:2" r="2">
      <c t="s" r="B2" s="2">
        <v>2</v>
      </c>
    </row>
    <row spans="1:2" r="3">
      <c t="s" r="A3" s="6">
        <v>131</v>
      </c>
    </row>
    <row spans="1:2" r="4">
      <c t="s" r="A4" s="3">
        <v>192</v>
      </c>
      <c t="s" r="B4" s="3">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94</v>
      </c>
      <c t="s" r="B1" s="2">
        <v>1</v>
      </c>
    </row>
    <row spans="1:2" r="2">
      <c t="s" r="B2" s="2">
        <v>2</v>
      </c>
    </row>
    <row spans="1:2" r="3">
      <c t="s" r="A3" s="6">
        <v>195</v>
      </c>
    </row>
    <row spans="1:2" r="4">
      <c t="s" r="A4" s="3">
        <v>196</v>
      </c>
      <c t="s" r="B4" s="3">
        <v>197</v>
      </c>
    </row>
    <row spans="1:2" r="5">
      <c t="s" r="A5" s="3">
        <v>198</v>
      </c>
      <c t="s" r="B5" s="3">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0</v>
      </c>
      <c t="s" r="B1" s="2">
        <v>1</v>
      </c>
    </row>
    <row spans="1:2" r="2">
      <c t="s" r="B2" s="2">
        <v>2</v>
      </c>
    </row>
    <row spans="1:2" r="3">
      <c t="s" r="A3" s="6">
        <v>201</v>
      </c>
    </row>
    <row spans="1:2" r="4">
      <c t="s" r="A4" s="3">
        <v>202</v>
      </c>
      <c t="s" r="B4" s="3">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9</v>
      </c>
    </row>
    <row spans="1:3" r="2">
      <c t="s" r="A2" s="3">
        <v>63</v>
      </c>
      <c t="n" r="B2" s="8">
        <v>0.1</v>
      </c>
      <c t="n" r="C2" s="8">
        <v>0.1</v>
      </c>
    </row>
    <row spans="1:3" r="3">
      <c t="s" r="A3" s="3">
        <v>64</v>
      </c>
      <c t="n" r="B3" s="5">
        <v>500000000</v>
      </c>
      <c t="n" r="C3" s="5">
        <v>500000000</v>
      </c>
    </row>
    <row spans="1:3" r="4">
      <c t="s" r="A4" s="3">
        <v>65</v>
      </c>
      <c t="n" r="B4" s="5">
        <v>17839916</v>
      </c>
      <c t="n" r="C4" s="5">
        <v>18007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04</v>
      </c>
      <c t="s" r="B1" s="2">
        <v>1</v>
      </c>
    </row>
    <row spans="1:2" r="2">
      <c t="s" r="B2" s="2">
        <v>2</v>
      </c>
    </row>
    <row spans="1:2" r="3">
      <c t="s" r="A3" s="6">
        <v>201</v>
      </c>
    </row>
    <row spans="1:2" r="4">
      <c t="s" r="A4" s="3">
        <v>205</v>
      </c>
      <c t="s" r="B4" s="3">
        <v>206</v>
      </c>
    </row>
    <row spans="1:2" r="5">
      <c t="s" r="A5" s="3">
        <v>207</v>
      </c>
      <c t="s" r="B5" s="3">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6">
        <v>201</v>
      </c>
    </row>
    <row spans="1:2" r="4">
      <c t="s" r="A4" s="3">
        <v>210</v>
      </c>
      <c t="s" r="B4" s="3">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12</v>
      </c>
      <c t="s" r="B1" s="2">
        <v>1</v>
      </c>
    </row>
    <row spans="1:2" r="2">
      <c t="s" r="B2" s="2">
        <v>2</v>
      </c>
    </row>
    <row spans="1:2" r="3">
      <c t="s" r="A3" s="6">
        <v>201</v>
      </c>
    </row>
    <row spans="1:2" r="4">
      <c t="s" r="A4" s="3">
        <v>213</v>
      </c>
      <c t="s" r="B4" s="3">
        <v>214</v>
      </c>
    </row>
    <row spans="1:2" r="5">
      <c t="s" r="A5" s="3">
        <v>215</v>
      </c>
      <c t="s" r="B5" s="3">
        <v>216</v>
      </c>
    </row>
    <row spans="1:2" r="6">
      <c t="s" r="A6" s="3">
        <v>217</v>
      </c>
      <c t="s" r="B6" s="3">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19</v>
      </c>
      <c t="s" r="B1" s="2">
        <v>1</v>
      </c>
    </row>
    <row spans="1:2" r="2">
      <c t="s" r="B2" s="2">
        <v>2</v>
      </c>
    </row>
    <row spans="1:2" r="3">
      <c t="s" r="A3" s="6">
        <v>201</v>
      </c>
    </row>
    <row spans="1:2" r="4">
      <c t="s" r="A4" s="3">
        <v>220</v>
      </c>
      <c t="s" r="B4" s="3">
        <v>221</v>
      </c>
    </row>
    <row spans="1:2" r="5">
      <c t="s" r="A5" s="3">
        <v>222</v>
      </c>
      <c t="s" r="B5" s="3">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4</v>
      </c>
      <c t="s" r="B1" s="2">
        <v>1</v>
      </c>
    </row>
    <row spans="1:2" r="2">
      <c t="s" r="B2" s="2">
        <v>2</v>
      </c>
    </row>
    <row spans="1:2" r="3">
      <c t="s" r="A3" s="6">
        <v>201</v>
      </c>
    </row>
    <row spans="1:2" r="4">
      <c t="s" r="A4" s="3">
        <v>225</v>
      </c>
      <c t="s" r="B4" s="3">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7</v>
      </c>
      <c t="s" r="B1" s="2">
        <v>1</v>
      </c>
    </row>
    <row spans="1:2" r="2">
      <c t="s" r="B2" s="2">
        <v>2</v>
      </c>
    </row>
    <row spans="1:2" r="3">
      <c t="s" r="A3" s="6">
        <v>201</v>
      </c>
    </row>
    <row spans="1:2" r="4">
      <c t="s" r="A4" s="3">
        <v>228</v>
      </c>
      <c t="s" r="B4" s="3">
        <v>229</v>
      </c>
    </row>
    <row spans="1:2" r="5">
      <c t="s" r="A5" s="3">
        <v>230</v>
      </c>
      <c t="s" r="B5" s="3">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2</v>
      </c>
      <c t="s" r="B1" s="2">
        <v>1</v>
      </c>
    </row>
    <row spans="1:2" r="2">
      <c t="s" r="B2" s="2">
        <v>2</v>
      </c>
    </row>
    <row spans="1:2" r="3">
      <c t="s" r="A3" s="6">
        <v>201</v>
      </c>
    </row>
    <row spans="1:2" r="4">
      <c t="s" r="A4" s="3">
        <v>233</v>
      </c>
      <c t="s" r="B4" s="3">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6">
        <v>201</v>
      </c>
    </row>
    <row spans="1:2" r="4">
      <c t="s" r="A4" s="3">
        <v>236</v>
      </c>
      <c t="s" r="B4" s="3">
        <v>237</v>
      </c>
    </row>
    <row spans="1:2" r="5">
      <c t="s" r="A5" s="3">
        <v>238</v>
      </c>
      <c t="s" r="B5" s="3">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0</v>
      </c>
      <c t="s" r="B1" s="2">
        <v>1</v>
      </c>
    </row>
    <row spans="1:2" r="2">
      <c t="s" r="B2" s="2">
        <v>2</v>
      </c>
    </row>
    <row spans="1:2" r="3">
      <c t="s" r="A3" s="6">
        <v>201</v>
      </c>
    </row>
    <row spans="1:2" r="4">
      <c t="s" r="A4" s="3">
        <v>241</v>
      </c>
      <c t="s" r="B4" s="3">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6">
        <v>201</v>
      </c>
    </row>
    <row spans="1:2" r="4">
      <c t="s" r="A4" s="3">
        <v>244</v>
      </c>
      <c t="s" r="B4" s="3">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c t="n" r="B3" s="7">
        <v>161278</v>
      </c>
      <c t="n" r="C3" s="7">
        <v>172187</v>
      </c>
      <c t="n" r="D3" s="7">
        <v>479779</v>
      </c>
      <c t="n" r="E3" s="7">
        <v>512170</v>
      </c>
    </row>
    <row spans="1:5" r="4">
      <c t="s" r="A4" s="3">
        <v>70</v>
      </c>
      <c t="n" r="B4" s="5">
        <v>137914</v>
      </c>
      <c t="n" r="C4" s="5">
        <v>150180</v>
      </c>
      <c t="n" r="D4" s="5">
        <v>413618</v>
      </c>
      <c t="n" r="E4" s="5">
        <v>446784</v>
      </c>
    </row>
    <row spans="1:5" r="5">
      <c t="s" r="A5" s="3">
        <v>71</v>
      </c>
      <c t="n" r="B5" s="5">
        <v>23364</v>
      </c>
      <c t="n" r="C5" s="5">
        <v>22007</v>
      </c>
      <c t="n" r="D5" s="5">
        <v>66161</v>
      </c>
      <c t="n" r="E5" s="5">
        <v>65386</v>
      </c>
    </row>
    <row spans="1:5" r="6">
      <c t="s" r="A6" s="3">
        <v>72</v>
      </c>
      <c t="n" r="B6" s="5">
        <v>12142</v>
      </c>
      <c t="n" r="C6" s="7">
        <v>12647</v>
      </c>
      <c t="n" r="D6" s="5">
        <v>35391</v>
      </c>
      <c t="n" r="E6" s="5">
        <v>37266</v>
      </c>
    </row>
    <row spans="1:5" r="7">
      <c t="s" r="A7" s="3">
        <v>73</v>
      </c>
      <c t="n" r="B7" s="5">
        <v>411</v>
      </c>
      <c t="s" r="C7" s="3">
        <v>53</v>
      </c>
      <c t="n" r="D7" s="5">
        <v>1583</v>
      </c>
      <c t="n" r="E7" s="5">
        <v>647</v>
      </c>
    </row>
    <row spans="1:5" r="8">
      <c t="s" r="A8" s="3">
        <v>74</v>
      </c>
      <c t="n" r="B8" s="5">
        <v>819</v>
      </c>
      <c t="n" r="C8" s="7">
        <v>329</v>
      </c>
      <c t="n" r="D8" s="5">
        <v>879</v>
      </c>
      <c t="n" r="E8" s="5">
        <v>891</v>
      </c>
    </row>
    <row spans="1:5" r="9">
      <c t="s" r="A9" s="3">
        <v>75</v>
      </c>
      <c t="n" r="B9" s="5">
        <v>9992</v>
      </c>
      <c t="n" r="C9" s="5">
        <v>9031</v>
      </c>
      <c t="n" r="D9" s="5">
        <v>28308</v>
      </c>
      <c t="n" r="E9" s="5">
        <v>26582</v>
      </c>
    </row>
    <row spans="1:5" r="10">
      <c t="s" r="A10" s="3">
        <v>76</v>
      </c>
      <c t="n" r="B10" s="5">
        <v>-190</v>
      </c>
      <c t="n" r="C10" s="5">
        <v>-247</v>
      </c>
      <c t="n" r="D10" s="5">
        <v>-519</v>
      </c>
      <c t="n" r="E10" s="5">
        <v>-873</v>
      </c>
    </row>
    <row spans="1:5" r="11">
      <c t="s" r="A11" s="3">
        <v>77</v>
      </c>
      <c t="n" r="B11" s="7">
        <v>908</v>
      </c>
      <c t="n" r="C11" s="5">
        <v>1209</v>
      </c>
      <c t="n" r="D11" s="7">
        <v>2708</v>
      </c>
      <c t="n" r="E11" s="5">
        <v>3237</v>
      </c>
    </row>
    <row spans="1:5" r="12">
      <c t="s" r="A12" s="3">
        <v>78</v>
      </c>
      <c t="s" r="B12" s="3">
        <v>53</v>
      </c>
      <c t="n" r="C12" s="5">
        <v>1040</v>
      </c>
      <c t="s" r="D12" s="3">
        <v>53</v>
      </c>
      <c t="n" r="E12" s="5">
        <v>1040</v>
      </c>
    </row>
    <row spans="1:5" r="13">
      <c t="s" r="A13" s="3">
        <v>79</v>
      </c>
      <c t="n" r="B13" s="7">
        <v>-4167</v>
      </c>
      <c t="n" r="C13" s="5">
        <v>-5459</v>
      </c>
      <c t="n" r="D13" s="7">
        <v>-7330</v>
      </c>
      <c t="n" r="E13" s="5">
        <v>-12461</v>
      </c>
    </row>
    <row spans="1:5" r="14">
      <c t="s" r="A14" s="3">
        <v>80</v>
      </c>
      <c t="n" r="B14" s="5">
        <v>13441</v>
      </c>
      <c t="n" r="C14" s="5">
        <v>12488</v>
      </c>
      <c t="n" r="D14" s="5">
        <v>33449</v>
      </c>
      <c t="n" r="E14" s="5">
        <v>35639</v>
      </c>
    </row>
    <row spans="1:5" r="15">
      <c t="s" r="A15" s="3">
        <v>81</v>
      </c>
      <c t="n" r="B15" s="5">
        <v>4166</v>
      </c>
      <c t="n" r="C15" s="5">
        <v>2729</v>
      </c>
      <c t="n" r="D15" s="5">
        <v>10194</v>
      </c>
      <c t="n" r="E15" s="5">
        <v>10083</v>
      </c>
    </row>
    <row spans="1:5" r="16">
      <c t="s" r="A16" s="3">
        <v>82</v>
      </c>
      <c t="n" r="B16" s="5">
        <v>9275</v>
      </c>
      <c t="n" r="C16" s="5">
        <v>9759</v>
      </c>
      <c t="n" r="D16" s="5">
        <v>23255</v>
      </c>
      <c t="n" r="E16" s="5">
        <v>25556</v>
      </c>
    </row>
    <row spans="1:5" r="17">
      <c t="s" r="A17" s="3">
        <v>83</v>
      </c>
      <c t="n" r="B17" s="5">
        <v>-414</v>
      </c>
      <c t="n" r="C17" s="5">
        <v>-257</v>
      </c>
      <c t="n" r="D17" s="5">
        <v>-923</v>
      </c>
      <c t="n" r="E17" s="5">
        <v>-955</v>
      </c>
    </row>
    <row spans="1:5" r="18">
      <c t="s" r="A18" s="3">
        <v>84</v>
      </c>
      <c t="n" r="B18" s="7">
        <v>9689</v>
      </c>
      <c t="n" r="C18" s="7">
        <v>10016</v>
      </c>
      <c t="n" r="D18" s="7">
        <v>24178</v>
      </c>
      <c t="n" r="E18" s="7">
        <v>26511</v>
      </c>
    </row>
    <row spans="1:5" r="19">
      <c t="s" r="A19" s="6">
        <v>85</v>
      </c>
    </row>
    <row spans="1:5" r="20">
      <c t="s" r="A20" s="3">
        <v>86</v>
      </c>
      <c t="n" r="B20" s="8">
        <v>0.54</v>
      </c>
      <c t="n" r="C20" s="8">
        <v>0.55</v>
      </c>
      <c t="n" r="D20" s="8">
        <v>1.35</v>
      </c>
      <c t="n" r="E20" s="8">
        <v>1.46</v>
      </c>
    </row>
    <row spans="1:5" r="21">
      <c t="s" r="A21" s="3">
        <v>87</v>
      </c>
      <c t="n" r="B21" s="8">
        <v>0.53</v>
      </c>
      <c t="n" r="C21" s="8">
        <v>0.53</v>
      </c>
      <c t="n" r="D21" s="8">
        <v>1.31</v>
      </c>
      <c t="n" r="E21" s="8">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6">
        <v>201</v>
      </c>
    </row>
    <row spans="1:2" r="4">
      <c t="s" r="A4" s="3">
        <v>247</v>
      </c>
      <c t="s" r="B4" s="3">
        <v>248</v>
      </c>
    </row>
    <row spans="1:2" r="5">
      <c t="s" r="A5" s="3">
        <v>249</v>
      </c>
      <c t="s" r="B5" s="3">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51</v>
      </c>
      <c t="s" r="B1" s="2">
        <v>1</v>
      </c>
    </row>
    <row spans="1:2" r="2">
      <c t="s" r="B2" s="2">
        <v>2</v>
      </c>
    </row>
    <row spans="1:2" r="3">
      <c t="s" r="A3" s="6">
        <v>201</v>
      </c>
    </row>
    <row spans="1:2" r="4">
      <c t="s" r="A4" s="3">
        <v>252</v>
      </c>
      <c t="s" r="B4" s="3">
        <v>253</v>
      </c>
    </row>
    <row spans="1:2" r="5">
      <c t="s" r="A5" s="3">
        <v>254</v>
      </c>
      <c t="s" r="B5" s="3">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6</v>
      </c>
      <c t="s" r="B1" s="2">
        <v>1</v>
      </c>
    </row>
    <row spans="1:2" r="2">
      <c t="s" r="B2" s="2">
        <v>2</v>
      </c>
    </row>
    <row spans="1:2" r="3">
      <c t="s" r="A3" s="6">
        <v>201</v>
      </c>
    </row>
    <row spans="1:2" r="4">
      <c t="s" r="A4" s="3">
        <v>257</v>
      </c>
      <c t="s" r="B4" s="3">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60</v>
      </c>
    </row>
    <row spans="1:2" r="4">
      <c t="s" r="A4" s="6">
        <v>201</v>
      </c>
    </row>
    <row spans="1:2" r="5">
      <c t="s" r="A5" s="3">
        <v>261</v>
      </c>
      <c t="s" r="B5" s="3">
        <v>262</v>
      </c>
    </row>
    <row spans="1:2" r="6">
      <c t="s" r="A6" s="3">
        <v>263</v>
      </c>
    </row>
    <row spans="1:2" r="7">
      <c t="s" r="A7" s="6">
        <v>201</v>
      </c>
    </row>
    <row spans="1:2" r="8">
      <c t="s" r="A8" s="3">
        <v>261</v>
      </c>
      <c t="s" r="B8" s="3">
        <v>264</v>
      </c>
    </row>
    <row spans="1:2" r="9">
      <c t="s" r="A9" s="3">
        <v>265</v>
      </c>
      <c t="s" r="B9" s="3">
        <v>266</v>
      </c>
    </row>
    <row spans="1:2" r="10">
      <c t="s" r="A10" s="3">
        <v>267</v>
      </c>
      <c t="s" r="B10" s="3">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69</v>
      </c>
      <c t="s" r="B1" s="2">
        <v>1</v>
      </c>
    </row>
    <row spans="1:2" r="2">
      <c t="s" r="B2" s="2">
        <v>2</v>
      </c>
    </row>
    <row spans="1:2" r="3">
      <c t="s" r="A3" s="6">
        <v>201</v>
      </c>
    </row>
    <row spans="1:2" r="4">
      <c t="s" r="A4" s="3">
        <v>270</v>
      </c>
      <c t="s" r="B4" s="3">
        <v>271</v>
      </c>
    </row>
    <row spans="1:2" r="5">
      <c t="s" r="A5" s="3">
        <v>272</v>
      </c>
      <c t="s" r="B5" s="3">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6">
        <v>201</v>
      </c>
    </row>
    <row spans="1:2" r="4">
      <c t="s" r="A4" s="3">
        <v>275</v>
      </c>
      <c t="s" r="B4" s="3">
        <v>276</v>
      </c>
    </row>
    <row spans="1:2" r="5">
      <c t="s" r="A5" s="3">
        <v>277</v>
      </c>
      <c t="s" r="B5" s="3">
        <v>278</v>
      </c>
    </row>
    <row spans="1:2" r="6">
      <c t="s" r="A6" s="3">
        <v>279</v>
      </c>
      <c t="s" r="B6" s="3">
        <v>280</v>
      </c>
    </row>
    <row spans="1:2" r="7">
      <c t="s" r="A7" s="3">
        <v>281</v>
      </c>
      <c t="s" r="B7" s="3">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3</v>
      </c>
      <c t="s" r="B1" s="2">
        <v>1</v>
      </c>
    </row>
    <row spans="1:2" r="2">
      <c t="s" r="B2" s="2">
        <v>2</v>
      </c>
    </row>
    <row spans="1:2" r="3">
      <c t="s" r="A3" s="6">
        <v>201</v>
      </c>
    </row>
    <row spans="1:2" r="4">
      <c t="s" r="A4" s="3">
        <v>284</v>
      </c>
      <c t="s" r="B4" s="3">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4"/>
  </cols>
  <sheetData>
    <row spans="1:2" r="1">
      <c t="s" r="A1" s="1">
        <v>286</v>
      </c>
      <c t="s" r="B1" s="2">
        <v>2</v>
      </c>
    </row>
    <row spans="1:2" r="2">
      <c t="s" r="A2" s="3">
        <v>287</v>
      </c>
    </row>
    <row spans="1:2" r="3">
      <c t="s" r="A3" s="3">
        <v>288</v>
      </c>
      <c t="s" r="B3" s="3">
        <v>289</v>
      </c>
    </row>
    <row spans="1:2" r="4">
      <c t="s" r="A4" s="3">
        <v>290</v>
      </c>
    </row>
    <row spans="1:2" r="5">
      <c t="s" r="A5" s="3">
        <v>288</v>
      </c>
      <c t="s" r="B5" s="3">
        <v>291</v>
      </c>
    </row>
    <row spans="1:2" r="6">
      <c t="s" r="A6" s="3">
        <v>292</v>
      </c>
      <c t="n" r="B6" s="5">
        <v>10</v>
      </c>
    </row>
    <row spans="1:2" r="7">
      <c t="s" r="A7" s="3">
        <v>293</v>
      </c>
      <c t="n" r="B7" s="5">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29</v>
      </c>
    </row>
    <row spans="1:3" r="2">
      <c t="s" r="A2" s="3">
        <v>295</v>
      </c>
    </row>
    <row spans="1:3" r="3">
      <c t="s" r="A3" s="3">
        <v>296</v>
      </c>
      <c t="n" r="C3" s="7">
        <v>2383</v>
      </c>
    </row>
    <row spans="1:3" r="4">
      <c t="s" r="A4" s="3">
        <v>36</v>
      </c>
      <c t="n" r="C4" s="5">
        <v>215347</v>
      </c>
    </row>
    <row spans="1:3" r="5">
      <c t="s" r="A5" s="3">
        <v>297</v>
      </c>
      <c t="n" r="C5" s="5">
        <v>1539</v>
      </c>
    </row>
    <row spans="1:3" r="6">
      <c t="s" r="A6" s="3">
        <v>42</v>
      </c>
      <c t="n" r="C6" s="5">
        <v>476372</v>
      </c>
    </row>
    <row spans="1:3" r="7">
      <c t="s" r="A7" s="3">
        <v>298</v>
      </c>
      <c t="n" r="C7" s="5">
        <v>90</v>
      </c>
    </row>
    <row spans="1:3" r="8">
      <c t="s" r="A8" s="3">
        <v>51</v>
      </c>
      <c t="n" r="C8" s="5">
        <v>177279</v>
      </c>
    </row>
    <row spans="1:3" r="9">
      <c t="s" r="A9" s="3">
        <v>299</v>
      </c>
    </row>
    <row spans="1:3" r="10">
      <c t="s" r="A10" s="3">
        <v>296</v>
      </c>
      <c t="n" r="C10" s="5">
        <v>-2383</v>
      </c>
    </row>
    <row spans="1:3" r="11">
      <c t="s" r="A11" s="3">
        <v>36</v>
      </c>
      <c t="n" r="C11" s="5">
        <v>-2383</v>
      </c>
    </row>
    <row spans="1:3" r="12">
      <c t="s" r="A12" s="3">
        <v>297</v>
      </c>
      <c t="n" r="C12" s="7">
        <v>2383</v>
      </c>
    </row>
    <row spans="1:3" r="13">
      <c t="s" r="A13" s="3">
        <v>42</v>
      </c>
      <c t="s" r="C13" s="3">
        <v>53</v>
      </c>
    </row>
    <row spans="1:3" r="14">
      <c t="s" r="A14" s="3">
        <v>298</v>
      </c>
      <c t="s" r="C14" s="3">
        <v>53</v>
      </c>
    </row>
    <row spans="1:3" r="15">
      <c t="s" r="A15" s="3">
        <v>51</v>
      </c>
      <c t="s" r="C15" s="3">
        <v>53</v>
      </c>
    </row>
    <row spans="1:3" r="16">
      <c t="s" r="A16" s="3">
        <v>296</v>
      </c>
      <c t="s" r="C16" s="3">
        <v>53</v>
      </c>
    </row>
    <row spans="1:3" r="17">
      <c t="s" r="A17" s="3">
        <v>36</v>
      </c>
      <c t="n" r="B17" s="7">
        <v>210549</v>
      </c>
      <c t="n" r="C17" s="7">
        <v>212964</v>
      </c>
    </row>
    <row spans="1:3" r="18">
      <c t="s" r="A18" s="3">
        <v>297</v>
      </c>
      <c t="n" r="B18" s="5">
        <v>1588</v>
      </c>
      <c t="n" r="C18" s="5">
        <v>3922</v>
      </c>
    </row>
    <row spans="1:3" r="19">
      <c t="s" r="A19" s="3">
        <v>42</v>
      </c>
      <c t="n" r="B19" s="5">
        <v>508956</v>
      </c>
      <c t="n" r="C19" s="5">
        <v>476372</v>
      </c>
    </row>
    <row spans="1:3" r="20">
      <c t="s" r="A20" s="3">
        <v>298</v>
      </c>
      <c t="n" r="B20" s="5">
        <v>4990</v>
      </c>
      <c t="n" r="C20" s="5">
        <v>90</v>
      </c>
    </row>
    <row spans="1:3" r="21">
      <c t="s" r="A21" s="3">
        <v>51</v>
      </c>
      <c t="n" r="B21" s="7">
        <v>196827</v>
      </c>
      <c t="n" r="C21" s="7">
        <v>1772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00</v>
      </c>
      <c t="s" r="B1" s="2">
        <v>2</v>
      </c>
      <c t="s" r="C1" s="2">
        <v>29</v>
      </c>
    </row>
    <row spans="1:3" r="2">
      <c t="s" r="A2" s="3">
        <v>301</v>
      </c>
      <c t="n" r="B2" s="7">
        <v>85354</v>
      </c>
      <c t="n" r="C2" s="7">
        <v>85731</v>
      </c>
    </row>
    <row spans="1:3" r="3">
      <c t="s" r="A3" s="3">
        <v>302</v>
      </c>
      <c t="n" r="B3" s="5">
        <v>-2800</v>
      </c>
      <c t="n" r="C3" s="5">
        <v>-1596</v>
      </c>
    </row>
    <row spans="1:3" r="4">
      <c t="s" r="A4" s="3">
        <v>303</v>
      </c>
      <c t="n" r="B4" s="5">
        <v>-654</v>
      </c>
      <c t="n" r="C4" s="5">
        <v>-581</v>
      </c>
    </row>
    <row spans="1:3" r="5">
      <c t="s" r="A5" s="3">
        <v>304</v>
      </c>
      <c t="n" r="B5" s="5">
        <v>81900</v>
      </c>
      <c t="n" r="C5" s="5">
        <v>83554</v>
      </c>
    </row>
    <row spans="1:3" r="6">
      <c t="s" r="A6" s="3">
        <v>305</v>
      </c>
      <c t="n" r="B6" s="5">
        <v>87</v>
      </c>
      <c t="n" r="C6" s="5">
        <v>75</v>
      </c>
    </row>
    <row spans="1:3" r="7">
      <c t="s" r="A7" s="3">
        <v>306</v>
      </c>
      <c t="n" r="B7" s="5">
        <v>467</v>
      </c>
      <c t="n" r="C7" s="5">
        <v>234</v>
      </c>
    </row>
    <row spans="1:3" r="8">
      <c t="s" r="A8" s="3">
        <v>307</v>
      </c>
      <c t="n" r="B8" s="7">
        <v>82454</v>
      </c>
      <c t="n" r="C8" s="7">
        <v>838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67</v>
      </c>
      <c t="s" r="D1" s="2">
        <v>1</v>
      </c>
    </row>
    <row spans="1:5" r="2">
      <c t="s" r="B2" s="2">
        <v>2</v>
      </c>
      <c t="s" r="C2" s="2">
        <v>68</v>
      </c>
      <c t="s" r="D2" s="2">
        <v>2</v>
      </c>
      <c t="s" r="E2" s="2">
        <v>68</v>
      </c>
    </row>
    <row spans="1:5" r="3">
      <c t="s" r="A3" s="3">
        <v>89</v>
      </c>
    </row>
    <row spans="1:5" r="4">
      <c t="s" r="A4" s="3">
        <v>90</v>
      </c>
      <c t="n" r="B4" s="7">
        <v>42</v>
      </c>
      <c t="n" r="C4" s="7">
        <v>-414</v>
      </c>
      <c t="n" r="D4" s="7">
        <v>-454</v>
      </c>
      <c t="n" r="E4" s="7">
        <v>-785</v>
      </c>
    </row>
    <row spans="1:5" r="5">
      <c t="s" r="A5" s="3">
        <v>82</v>
      </c>
      <c t="n" r="B5" s="5">
        <v>9275</v>
      </c>
      <c t="n" r="C5" s="5">
        <v>9759</v>
      </c>
      <c t="n" r="D5" s="5">
        <v>23255</v>
      </c>
      <c t="n" r="E5" s="5">
        <v>25556</v>
      </c>
    </row>
    <row spans="1:5" r="6">
      <c t="s" r="A6" s="3">
        <v>90</v>
      </c>
      <c t="n" r="B6" s="5">
        <v>3723</v>
      </c>
      <c t="n" r="C6" s="5">
        <v>-10368</v>
      </c>
      <c t="n" r="D6" s="5">
        <v>-6800</v>
      </c>
      <c t="n" r="E6" s="5">
        <v>-22892</v>
      </c>
    </row>
    <row spans="1:5" r="7">
      <c t="s" r="A7" s="3">
        <v>91</v>
      </c>
      <c t="n" r="B7" s="5">
        <v>19</v>
      </c>
      <c t="n" r="C7" s="5">
        <v>19</v>
      </c>
      <c t="n" r="D7" s="5">
        <v>57</v>
      </c>
      <c t="n" r="E7" s="5">
        <v>212</v>
      </c>
    </row>
    <row spans="1:5" r="8">
      <c t="s" r="A8" s="3">
        <v>92</v>
      </c>
      <c t="n" r="B8" s="5">
        <v>3784</v>
      </c>
      <c t="n" r="C8" s="5">
        <v>-10763</v>
      </c>
      <c t="n" r="D8" s="5">
        <v>-7197</v>
      </c>
      <c t="n" r="E8" s="5">
        <v>-23465</v>
      </c>
    </row>
    <row spans="1:5" r="9">
      <c t="s" r="A9" s="3">
        <v>93</v>
      </c>
      <c t="n" r="B9" s="5">
        <v>13059</v>
      </c>
      <c t="n" r="C9" s="5">
        <v>-1004</v>
      </c>
      <c t="n" r="D9" s="5">
        <v>16058</v>
      </c>
      <c t="n" r="E9" s="5">
        <v>2091</v>
      </c>
    </row>
    <row spans="1:5" r="10">
      <c t="s" r="A10" s="3">
        <v>94</v>
      </c>
      <c t="n" r="B10" s="5">
        <v>-414</v>
      </c>
      <c t="n" r="C10" s="5">
        <v>-257</v>
      </c>
      <c t="n" r="D10" s="5">
        <v>-923</v>
      </c>
      <c t="n" r="E10" s="5">
        <v>-955</v>
      </c>
    </row>
    <row spans="1:5" r="11">
      <c t="s" r="A11" s="3">
        <v>95</v>
      </c>
      <c t="n" r="B11" s="7">
        <v>13473</v>
      </c>
      <c t="n" r="C11" s="7">
        <v>-747</v>
      </c>
      <c t="n" r="D11" s="7">
        <v>16981</v>
      </c>
      <c t="n" r="E11" s="7">
        <v>3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08</v>
      </c>
      <c t="s" r="B1" s="2">
        <v>1</v>
      </c>
    </row>
    <row spans="1:2" r="2">
      <c t="s" r="B2" s="2">
        <v>97</v>
      </c>
    </row>
    <row spans="1:2" r="3">
      <c t="s" r="A3" s="3">
        <v>309</v>
      </c>
      <c t="n" r="B3" s="7">
        <v>-1596</v>
      </c>
    </row>
    <row spans="1:2" r="4">
      <c t="s" r="A4" s="3">
        <v>310</v>
      </c>
      <c t="n" r="B4" s="5">
        <v>-1583</v>
      </c>
    </row>
    <row spans="1:2" r="5">
      <c t="s" r="A5" s="3">
        <v>311</v>
      </c>
      <c t="n" r="B5" s="5">
        <v>70</v>
      </c>
    </row>
    <row spans="1:2" r="6">
      <c t="s" r="A6" s="3">
        <v>312</v>
      </c>
      <c t="n" r="B6" s="5">
        <v>309</v>
      </c>
    </row>
    <row spans="1:2" r="7">
      <c t="s" r="A7" s="3">
        <v>313</v>
      </c>
      <c t="n" r="B7" s="7">
        <v>-2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14</v>
      </c>
      <c t="s" r="B1" s="2">
        <v>2</v>
      </c>
      <c t="s" r="C1" s="2">
        <v>29</v>
      </c>
    </row>
    <row spans="1:3" r="2">
      <c t="s" r="A2" s="3">
        <v>315</v>
      </c>
      <c t="n" r="B2" s="7">
        <v>25613</v>
      </c>
      <c t="n" r="C2" s="7">
        <v>284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16</v>
      </c>
      <c t="s" r="B1" s="2">
        <v>2</v>
      </c>
      <c t="s" r="C1" s="2">
        <v>29</v>
      </c>
    </row>
    <row spans="1:3" r="2">
      <c t="s" r="A2" s="3">
        <v>317</v>
      </c>
      <c t="n" r="B2" s="7">
        <v>38128</v>
      </c>
      <c t="n" r="C2" s="7">
        <v>42526</v>
      </c>
    </row>
    <row spans="1:3" r="3">
      <c t="s" r="A3" s="3">
        <v>318</v>
      </c>
      <c t="n" r="B3" s="5">
        <v>5240</v>
      </c>
      <c t="n" r="C3" s="5">
        <v>5404</v>
      </c>
    </row>
    <row spans="1:3" r="4">
      <c t="s" r="A4" s="3">
        <v>319</v>
      </c>
      <c t="n" r="B4" s="5">
        <v>6531</v>
      </c>
      <c t="n" r="C4" s="5">
        <v>7546</v>
      </c>
    </row>
    <row spans="1:3" r="5">
      <c t="s" r="A5" s="3">
        <v>320</v>
      </c>
      <c t="n" r="B5" s="5">
        <v>57206</v>
      </c>
      <c t="n" r="C5" s="5">
        <v>56844</v>
      </c>
    </row>
    <row spans="1:3" r="6">
      <c t="s" r="A6" s="3">
        <v>321</v>
      </c>
      <c t="n" r="B6" s="5">
        <v>107105</v>
      </c>
      <c t="n" r="C6" s="5">
        <v>112320</v>
      </c>
    </row>
    <row spans="1:3" r="7">
      <c t="s" r="A7" s="3">
        <v>322</v>
      </c>
      <c t="n" r="B7" s="5">
        <v>-1161</v>
      </c>
      <c t="n" r="C7" s="5">
        <v>-705</v>
      </c>
    </row>
    <row spans="1:3" r="8">
      <c t="s" r="A8" s="3">
        <v>323</v>
      </c>
      <c t="n" r="B8" s="7">
        <v>105944</v>
      </c>
      <c t="n" r="C8" s="7">
        <v>1116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1</v>
      </c>
    </row>
    <row spans="1:3" r="2">
      <c t="s" r="B2" s="2">
        <v>2</v>
      </c>
      <c t="s" r="C2" s="2">
        <v>68</v>
      </c>
    </row>
    <row spans="1:3" r="3">
      <c t="s" r="A3" s="3">
        <v>325</v>
      </c>
      <c t="n" r="B3" s="7">
        <v>4154</v>
      </c>
      <c t="n" r="C3" s="7">
        <v>60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29</v>
      </c>
    </row>
    <row spans="1:3" r="2">
      <c t="s" r="A2" s="3">
        <v>327</v>
      </c>
    </row>
    <row spans="1:3" r="3">
      <c t="s" r="A3" s="3">
        <v>328</v>
      </c>
      <c t="n" r="B3" s="7">
        <v>3100</v>
      </c>
      <c t="n" r="C3" s="7">
        <v>2413</v>
      </c>
    </row>
    <row spans="1:3" r="4">
      <c t="s" r="A4" s="3">
        <v>329</v>
      </c>
    </row>
    <row spans="1:3" r="5">
      <c t="s" r="A5" s="3">
        <v>328</v>
      </c>
      <c t="n" r="B5" s="5">
        <v>12019</v>
      </c>
      <c t="n" r="C5" s="5">
        <v>11709</v>
      </c>
    </row>
    <row spans="1:3" r="6">
      <c t="s" r="A6" s="3">
        <v>330</v>
      </c>
    </row>
    <row spans="1:3" r="7">
      <c t="s" r="A7" s="3">
        <v>328</v>
      </c>
      <c t="n" r="B7" s="5">
        <v>143742</v>
      </c>
      <c t="n" r="C7" s="5">
        <v>141259</v>
      </c>
    </row>
    <row spans="1:3" r="8">
      <c t="s" r="A8" s="3">
        <v>331</v>
      </c>
    </row>
    <row spans="1:3" r="9">
      <c t="s" r="A9" s="3">
        <v>328</v>
      </c>
      <c t="n" r="B9" s="5">
        <v>21525</v>
      </c>
      <c t="n" r="C9" s="5">
        <v>17371</v>
      </c>
    </row>
    <row spans="1:3" r="10">
      <c t="s" r="A10" s="3">
        <v>332</v>
      </c>
    </row>
    <row spans="1:3" r="11">
      <c t="s" r="A11" s="3">
        <v>328</v>
      </c>
      <c t="n" r="B11" s="5">
        <v>534462</v>
      </c>
      <c t="n" r="C11" s="5">
        <v>531225</v>
      </c>
    </row>
    <row spans="1:3" r="12">
      <c t="s" r="A12" s="3">
        <v>333</v>
      </c>
    </row>
    <row spans="1:3" r="13">
      <c t="s" r="A13" s="3">
        <v>328</v>
      </c>
      <c t="n" r="B13" s="5">
        <v>17372</v>
      </c>
      <c t="n" r="C13" s="5">
        <v>16782</v>
      </c>
    </row>
    <row spans="1:3" r="14">
      <c t="s" r="A14" s="3">
        <v>334</v>
      </c>
    </row>
    <row spans="1:3" r="15">
      <c t="s" r="A15" s="3">
        <v>328</v>
      </c>
      <c t="n" r="B15" s="5">
        <v>4651</v>
      </c>
      <c t="n" r="C15" s="5">
        <v>4736</v>
      </c>
    </row>
    <row spans="1:3" r="16">
      <c t="s" r="A16" s="3">
        <v>335</v>
      </c>
    </row>
    <row spans="1:3" r="17">
      <c t="s" r="A17" s="3">
        <v>328</v>
      </c>
      <c t="n" r="B17" s="5">
        <v>31787</v>
      </c>
      <c t="n" r="C17" s="5">
        <v>6710</v>
      </c>
    </row>
    <row spans="1:3" r="18">
      <c t="s" r="A18" s="3">
        <v>328</v>
      </c>
      <c t="n" r="B18" s="5">
        <v>768658</v>
      </c>
      <c t="n" r="C18" s="5">
        <v>732205</v>
      </c>
    </row>
    <row spans="1:3" r="19">
      <c t="s" r="A19" s="3">
        <v>336</v>
      </c>
      <c t="n" r="B19" s="5">
        <v>-597437</v>
      </c>
      <c t="n" r="C19" s="5">
        <v>-595094</v>
      </c>
    </row>
    <row spans="1:3" r="20">
      <c t="s" r="A20" s="3">
        <v>337</v>
      </c>
      <c t="n" r="B20" s="5">
        <v>-2246</v>
      </c>
      <c t="n" r="C20" s="5">
        <v>-889</v>
      </c>
    </row>
    <row spans="1:3" r="21">
      <c t="s" r="A21" s="3">
        <v>338</v>
      </c>
      <c t="n" r="B21" s="7">
        <v>168975</v>
      </c>
      <c t="n" r="C21" s="7">
        <v>1362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9</v>
      </c>
      <c t="s" r="B1" s="2">
        <v>2</v>
      </c>
      <c t="s" r="C1" s="2">
        <v>29</v>
      </c>
    </row>
    <row spans="1:3" r="2">
      <c t="s" r="A2" s="3">
        <v>332</v>
      </c>
    </row>
    <row spans="1:3" r="3">
      <c t="s" r="A3" s="3">
        <v>340</v>
      </c>
      <c t="n" r="B3" s="7">
        <v>14745</v>
      </c>
      <c t="n" r="C3" s="7">
        <v>12804</v>
      </c>
    </row>
    <row spans="1:3" r="4">
      <c t="s" r="A4" s="3">
        <v>334</v>
      </c>
    </row>
    <row spans="1:3" r="5">
      <c t="s" r="A5" s="3">
        <v>340</v>
      </c>
      <c t="n" r="B5" s="5">
        <v>5927</v>
      </c>
      <c t="n" r="C5" s="5">
        <v>3714</v>
      </c>
    </row>
    <row spans="1:3" r="6">
      <c t="s" r="A6" s="3">
        <v>341</v>
      </c>
    </row>
    <row spans="1:3" r="7">
      <c t="s" r="A7" s="3">
        <v>340</v>
      </c>
      <c t="n" r="B7" s="5">
        <v>853</v>
      </c>
      <c t="n" r="C7" s="5">
        <v>853</v>
      </c>
    </row>
    <row spans="1:3" r="8">
      <c t="s" r="A8" s="3">
        <v>340</v>
      </c>
      <c t="n" r="B8" s="7">
        <v>21525</v>
      </c>
      <c t="n" r="C8" s="7">
        <v>173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2</v>
      </c>
      <c t="s" r="B1" s="2">
        <v>67</v>
      </c>
      <c t="s" r="D1" s="2">
        <v>1</v>
      </c>
    </row>
    <row spans="1:5" r="2">
      <c t="s" r="B2" s="2">
        <v>2</v>
      </c>
      <c t="s" r="C2" s="2">
        <v>68</v>
      </c>
      <c t="s" r="D2" s="2">
        <v>2</v>
      </c>
      <c t="s" r="E2" s="2">
        <v>68</v>
      </c>
    </row>
    <row spans="1:5" r="3">
      <c t="s" r="A3" s="3">
        <v>343</v>
      </c>
      <c t="n" r="B3" s="7">
        <v>3781</v>
      </c>
      <c t="n" r="C3" s="7">
        <v>3672</v>
      </c>
      <c t="n" r="D3" s="7">
        <v>11379</v>
      </c>
      <c t="n" r="E3" s="7">
        <v>11363</v>
      </c>
    </row>
    <row spans="1:5" r="4">
      <c t="s" r="A4" s="3">
        <v>344</v>
      </c>
      <c t="n" r="B4" s="7">
        <v>4074</v>
      </c>
      <c t="n" r="C4" s="7">
        <v>4473</v>
      </c>
      <c t="n" r="D4" s="7">
        <v>12575</v>
      </c>
      <c t="n" r="E4" s="7">
        <v>134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45</v>
      </c>
      <c t="s" r="B1" s="2">
        <v>2</v>
      </c>
      <c t="s" r="C1" s="2">
        <v>29</v>
      </c>
    </row>
    <row spans="1:3" r="2">
      <c t="s" r="A2" s="3">
        <v>346</v>
      </c>
    </row>
    <row spans="1:3" r="3">
      <c t="s" r="A3" s="3">
        <v>347</v>
      </c>
      <c t="n" r="B3" s="7">
        <v>23615</v>
      </c>
      <c t="n" r="C3" s="7">
        <v>23615</v>
      </c>
    </row>
    <row spans="1:3" r="4">
      <c t="s" r="A4" s="3">
        <v>348</v>
      </c>
      <c t="n" r="B4" s="5">
        <v>-20357</v>
      </c>
      <c t="n" r="C4" s="5">
        <v>-19432</v>
      </c>
    </row>
    <row spans="1:3" r="5">
      <c t="s" r="A5" s="3">
        <v>349</v>
      </c>
    </row>
    <row spans="1:3" r="6">
      <c t="s" r="A6" s="3">
        <v>347</v>
      </c>
      <c t="n" r="B6" s="5">
        <v>4293</v>
      </c>
      <c t="n" r="C6" s="5">
        <v>4293</v>
      </c>
    </row>
    <row spans="1:3" r="7">
      <c t="s" r="A7" s="3">
        <v>348</v>
      </c>
      <c t="n" r="B7" s="5">
        <v>-3779</v>
      </c>
      <c t="n" r="C7" s="5">
        <v>-3537</v>
      </c>
    </row>
    <row spans="1:3" r="8">
      <c t="s" r="A8" s="3">
        <v>350</v>
      </c>
    </row>
    <row spans="1:3" r="9">
      <c t="s" r="A9" s="3">
        <v>347</v>
      </c>
      <c t="n" r="B9" s="5">
        <v>877</v>
      </c>
      <c t="n" r="C9" s="5">
        <v>837</v>
      </c>
    </row>
    <row spans="1:3" r="10">
      <c t="s" r="A10" s="3">
        <v>348</v>
      </c>
      <c t="n" r="B10" s="5">
        <v>-505</v>
      </c>
      <c t="n" r="C10" s="5">
        <v>-388</v>
      </c>
    </row>
    <row spans="1:3" r="11">
      <c t="s" r="A11" s="3">
        <v>347</v>
      </c>
      <c t="n" r="B11" s="5">
        <v>28785</v>
      </c>
      <c t="n" r="C11" s="5">
        <v>28745</v>
      </c>
    </row>
    <row spans="1:3" r="12">
      <c t="s" r="A12" s="3">
        <v>348</v>
      </c>
      <c t="n" r="B12" s="5">
        <v>-24641</v>
      </c>
      <c t="n" r="C12" s="5">
        <v>-23357</v>
      </c>
    </row>
    <row spans="1:3" r="13">
      <c t="s" r="A13" s="3">
        <v>351</v>
      </c>
      <c t="n" r="B13" s="7">
        <v>4144</v>
      </c>
      <c t="n" r="C13" s="7">
        <v>53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67</v>
      </c>
      <c t="s" r="D1" s="2">
        <v>1</v>
      </c>
    </row>
    <row spans="1:5" r="2">
      <c t="s" r="B2" s="2">
        <v>2</v>
      </c>
      <c t="s" r="C2" s="2">
        <v>68</v>
      </c>
      <c t="s" r="D2" s="2">
        <v>2</v>
      </c>
      <c t="s" r="E2" s="2">
        <v>68</v>
      </c>
    </row>
    <row spans="1:5" r="3">
      <c t="s" r="A3" s="3">
        <v>353</v>
      </c>
      <c t="n" r="B3" s="7">
        <v>423</v>
      </c>
      <c t="n" r="C3" s="7">
        <v>520</v>
      </c>
      <c t="n" r="D3" s="7">
        <v>1284</v>
      </c>
      <c t="n" r="E3" s="7">
        <v>15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54</v>
      </c>
      <c t="s" r="B1" s="2">
        <v>2</v>
      </c>
      <c t="s" r="C1" s="2">
        <v>29</v>
      </c>
    </row>
    <row spans="1:3" r="2">
      <c t="s" r="A2" s="3">
        <v>355</v>
      </c>
      <c t="n" r="B2" s="7">
        <v>10389</v>
      </c>
      <c t="n" r="C2" s="7">
        <v>11258</v>
      </c>
    </row>
    <row spans="1:3" r="3">
      <c t="s" r="A3" s="3">
        <v>356</v>
      </c>
      <c t="n" r="B3" s="5">
        <v>2077</v>
      </c>
      <c t="n" r="C3" s="5">
        <v>2823</v>
      </c>
    </row>
    <row spans="1:3" r="4">
      <c t="s" r="A4" s="3">
        <v>357</v>
      </c>
      <c t="n" r="B4" s="5">
        <v>463</v>
      </c>
      <c t="n" r="C4" s="5">
        <v>634</v>
      </c>
    </row>
    <row spans="1:3" r="5">
      <c t="s" r="A5" s="3">
        <v>358</v>
      </c>
      <c t="n" r="B5" s="5">
        <v>442</v>
      </c>
      <c t="n" r="C5" s="5">
        <v>790</v>
      </c>
    </row>
    <row spans="1:3" r="6">
      <c t="s" r="A6" s="3">
        <v>125</v>
      </c>
      <c t="n" r="B6" s="5">
        <v>1682</v>
      </c>
      <c t="n" r="C6" s="5">
        <v>1135</v>
      </c>
    </row>
    <row spans="1:3" r="7">
      <c t="s" r="A7" s="3">
        <v>359</v>
      </c>
      <c t="n" r="B7" s="7">
        <v>15053</v>
      </c>
      <c t="n" r="C7" s="7">
        <v>166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r="A1" s="1">
        <v>96</v>
      </c>
      <c t="s" r="B1" s="2">
        <v>1</v>
      </c>
    </row>
    <row spans="1:3" r="2">
      <c t="s" r="B2" s="2">
        <v>97</v>
      </c>
      <c t="s" r="C2" s="2">
        <v>98</v>
      </c>
    </row>
    <row spans="1:3" r="3">
      <c t="s" r="A3" s="3">
        <v>99</v>
      </c>
    </row>
    <row spans="1:3" r="4">
      <c t="s" r="A4" s="6">
        <v>100</v>
      </c>
    </row>
    <row spans="1:3" r="5">
      <c t="s" r="A5" s="3">
        <v>101</v>
      </c>
      <c t="n" r="B5" s="7">
        <v>17375000</v>
      </c>
      <c t="n" r="C5" s="7">
        <v>22000000</v>
      </c>
    </row>
    <row spans="1:3" r="6">
      <c t="s" r="A6" s="3">
        <v>102</v>
      </c>
    </row>
    <row spans="1:3" r="7">
      <c t="s" r="A7" s="6">
        <v>100</v>
      </c>
    </row>
    <row spans="1:3" r="8">
      <c t="s" r="A8" s="3">
        <v>101</v>
      </c>
      <c t="n" r="B8" s="5">
        <v>4000000</v>
      </c>
      <c t="s" r="C8" s="3">
        <v>53</v>
      </c>
    </row>
    <row spans="1:3" r="9">
      <c t="s" r="A9" s="3">
        <v>103</v>
      </c>
      <c t="n" r="B9" s="5">
        <v>10013000</v>
      </c>
      <c t="n" r="C9" s="7">
        <v>15907000</v>
      </c>
    </row>
    <row spans="1:3" r="10">
      <c t="s" r="A10" s="3">
        <v>82</v>
      </c>
      <c t="n" r="B10" s="5">
        <v>23255000</v>
      </c>
      <c t="n" r="C10" s="5">
        <v>25556000</v>
      </c>
    </row>
    <row spans="1:3" r="11">
      <c t="s" r="A11" s="3">
        <v>79</v>
      </c>
      <c t="n" r="B11" s="5">
        <v>-7330000</v>
      </c>
      <c t="n" r="C11" s="5">
        <v>-12461000</v>
      </c>
    </row>
    <row spans="1:3" r="12">
      <c t="s" r="A12" s="3">
        <v>104</v>
      </c>
      <c t="n" r="B12" s="5">
        <v>2947000</v>
      </c>
      <c t="n" r="C12" s="5">
        <v>598000</v>
      </c>
    </row>
    <row spans="1:3" r="13">
      <c t="s" r="A13" s="3">
        <v>105</v>
      </c>
      <c t="n" r="B13" s="7">
        <v>13040000</v>
      </c>
      <c t="n" r="C13" s="5">
        <v>13324000</v>
      </c>
    </row>
    <row spans="1:3" r="14">
      <c t="s" r="A14" s="3">
        <v>78</v>
      </c>
      <c t="s" r="B14" s="3">
        <v>53</v>
      </c>
      <c t="n" r="C14" s="5">
        <v>1040000</v>
      </c>
    </row>
    <row spans="1:3" r="15">
      <c t="s" r="A15" s="3">
        <v>106</v>
      </c>
      <c t="n" r="B15" s="7">
        <v>2189000</v>
      </c>
      <c t="n" r="C15" s="5">
        <v>2462000</v>
      </c>
    </row>
    <row spans="1:3" r="16">
      <c t="s" r="A16" s="3">
        <v>107</v>
      </c>
      <c t="n" r="B16" s="5">
        <v>-120000</v>
      </c>
      <c t="n" r="C16" s="5">
        <v>-102000</v>
      </c>
    </row>
    <row spans="1:3" r="17">
      <c t="s" r="A17" s="3">
        <v>38</v>
      </c>
      <c t="n" r="B17" s="5">
        <v>7015000</v>
      </c>
      <c t="n" r="C17" s="5">
        <v>-74000</v>
      </c>
    </row>
    <row spans="1:3" r="18">
      <c t="s" r="A18" s="3">
        <v>108</v>
      </c>
      <c t="n" r="B18" s="5">
        <v>-170000</v>
      </c>
      <c t="n" r="C18" s="5">
        <v>700000</v>
      </c>
    </row>
    <row spans="1:3" r="19">
      <c t="s" r="A19" s="3">
        <v>32</v>
      </c>
      <c t="n" r="B19" s="5">
        <v>-571000</v>
      </c>
      <c t="n" r="C19" s="5">
        <v>-546000</v>
      </c>
    </row>
    <row spans="1:3" r="20">
      <c t="s" r="A20" s="3">
        <v>33</v>
      </c>
      <c t="n" r="B20" s="5">
        <v>2359000</v>
      </c>
      <c t="n" r="C20" s="5">
        <v>-709000</v>
      </c>
    </row>
    <row spans="1:3" r="21">
      <c t="s" r="A21" s="3">
        <v>109</v>
      </c>
      <c t="n" r="B21" s="5">
        <v>-988000</v>
      </c>
      <c t="n" r="C21" s="5">
        <v>-2745000</v>
      </c>
    </row>
    <row spans="1:3" r="22">
      <c t="s" r="A22" s="3">
        <v>110</v>
      </c>
      <c t="n" r="B22" s="5">
        <v>-5280000</v>
      </c>
      <c t="n" r="C22" s="5">
        <v>-6157000</v>
      </c>
    </row>
    <row spans="1:3" r="23">
      <c t="s" r="A23" s="3">
        <v>46</v>
      </c>
      <c t="n" r="B23" s="5">
        <v>786000</v>
      </c>
      <c t="n" r="C23" s="5">
        <v>-1265000</v>
      </c>
    </row>
    <row spans="1:3" r="24">
      <c t="s" r="A24" s="3">
        <v>41</v>
      </c>
      <c t="n" r="B24" s="5">
        <v>-32000</v>
      </c>
      <c t="n" r="C24" s="7">
        <v>76000</v>
      </c>
    </row>
    <row spans="1:3" r="25">
      <c t="s" r="A25" s="3">
        <v>111</v>
      </c>
      <c t="n" r="B25" s="5">
        <v>1143000</v>
      </c>
      <c t="s" r="C25" s="3">
        <v>53</v>
      </c>
    </row>
    <row spans="1:3" r="26">
      <c t="s" r="A26" s="3">
        <v>112</v>
      </c>
      <c t="n" r="B26" s="5">
        <v>38243000</v>
      </c>
      <c t="n" r="C26" s="7">
        <v>19697000</v>
      </c>
    </row>
    <row spans="1:3" r="27">
      <c t="s" r="A27" s="3">
        <v>113</v>
      </c>
      <c t="n" r="B27" s="5">
        <v>-36769000</v>
      </c>
      <c t="n" r="C27" s="5">
        <v>-19393000</v>
      </c>
    </row>
    <row spans="1:3" r="28">
      <c t="s" r="A28" s="3">
        <v>114</v>
      </c>
      <c t="n" r="B28" s="5">
        <v>2103000</v>
      </c>
      <c t="n" r="C28" s="5">
        <v>130000</v>
      </c>
    </row>
    <row spans="1:3" r="29">
      <c t="s" r="A29" s="3">
        <v>108</v>
      </c>
      <c t="n" r="B29" s="5">
        <v>-2010000</v>
      </c>
      <c t="n" r="C29" s="5">
        <v>-85000</v>
      </c>
    </row>
    <row spans="1:3" r="30">
      <c t="s" r="A30" s="3">
        <v>115</v>
      </c>
      <c t="n" r="B30" s="5">
        <v>-36676000</v>
      </c>
      <c t="n" r="C30" s="5">
        <v>-19348000</v>
      </c>
    </row>
    <row spans="1:3" r="31">
      <c t="s" r="A31" s="3">
        <v>116</v>
      </c>
      <c t="n" r="B31" s="5">
        <v>116100000</v>
      </c>
      <c t="n" r="C31" s="5">
        <v>113900000</v>
      </c>
    </row>
    <row spans="1:3" r="32">
      <c t="s" r="A32" s="3">
        <v>117</v>
      </c>
      <c t="n" r="B32" s="5">
        <v>-118100000</v>
      </c>
      <c t="n" r="C32" s="5">
        <v>-122800000</v>
      </c>
    </row>
    <row spans="1:3" r="33">
      <c t="s" r="A33" s="3">
        <v>118</v>
      </c>
      <c t="n" r="B33" s="5">
        <v>-6875000</v>
      </c>
      <c t="n" r="C33" s="7">
        <v>-5625000</v>
      </c>
    </row>
    <row spans="1:3" r="34">
      <c t="s" r="A34" s="3">
        <v>119</v>
      </c>
      <c t="n" r="B34" s="5">
        <v>790000</v>
      </c>
      <c t="s" r="C34" s="3">
        <v>53</v>
      </c>
    </row>
    <row spans="1:3" r="35">
      <c t="s" r="A35" s="3">
        <v>120</v>
      </c>
      <c t="n" r="B35" s="5">
        <v>-3026000</v>
      </c>
      <c t="n" r="C35" s="7">
        <v>-761000</v>
      </c>
    </row>
    <row spans="1:3" r="36">
      <c t="s" r="A36" s="3">
        <v>121</v>
      </c>
      <c t="n" r="B36" s="5">
        <v>-217000</v>
      </c>
      <c t="n" r="C36" s="5">
        <v>-934000</v>
      </c>
    </row>
    <row spans="1:3" r="37">
      <c t="s" r="A37" s="3">
        <v>122</v>
      </c>
      <c t="n" r="B37" s="5">
        <v>-6211000</v>
      </c>
      <c t="n" r="C37" s="5">
        <v>-4160000</v>
      </c>
    </row>
    <row spans="1:3" r="38">
      <c t="s" r="A38" s="3">
        <v>123</v>
      </c>
      <c t="n" r="B38" s="5">
        <v>114000</v>
      </c>
      <c t="n" r="C38" s="5">
        <v>41000</v>
      </c>
    </row>
    <row spans="1:3" r="39">
      <c t="s" r="A39" s="3">
        <v>107</v>
      </c>
      <c t="n" r="B39" s="5">
        <v>120000</v>
      </c>
      <c t="n" r="C39" s="5">
        <v>102000</v>
      </c>
    </row>
    <row spans="1:3" r="40">
      <c t="s" r="A40" s="3">
        <v>124</v>
      </c>
      <c t="n" r="B40" s="5">
        <v>880000</v>
      </c>
      <c t="n" r="C40" s="5">
        <v>1119000</v>
      </c>
    </row>
    <row spans="1:3" r="41">
      <c t="s" r="A41" s="3">
        <v>125</v>
      </c>
      <c t="n" r="B41" s="5">
        <v>-506000</v>
      </c>
      <c t="n" r="C41" s="5">
        <v>-406000</v>
      </c>
    </row>
    <row spans="1:3" r="42">
      <c t="s" r="A42" s="3">
        <v>126</v>
      </c>
      <c t="n" r="B42" s="5">
        <v>4444000</v>
      </c>
      <c t="n" r="C42" s="5">
        <v>2476000</v>
      </c>
    </row>
    <row spans="1:3" r="43">
      <c t="s" r="A43" s="3">
        <v>127</v>
      </c>
      <c t="n" r="B43" s="5">
        <v>-737000</v>
      </c>
      <c t="n" r="C43" s="5">
        <v>-3980000</v>
      </c>
    </row>
    <row spans="1:3" r="44">
      <c t="s" r="A44" s="3">
        <v>128</v>
      </c>
      <c t="n" r="B44" s="5">
        <v>5274000</v>
      </c>
      <c t="n" r="C44" s="5">
        <v>-1155000</v>
      </c>
    </row>
    <row spans="1:3" r="45">
      <c t="s" r="A45" s="3">
        <v>129</v>
      </c>
      <c t="n" r="B45" s="7">
        <v>10013000</v>
      </c>
      <c t="n" r="C45" s="7">
        <v>1590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2"/>
    <col customWidth="1" max="12" min="12" width="21"/>
    <col customWidth="1" max="13" min="13" width="21"/>
    <col customWidth="1" max="14" min="14" width="21"/>
    <col customWidth="1" max="15" min="15" width="21"/>
  </cols>
  <sheetData>
    <row spans="1:15" r="1">
      <c t="s" r="A1" s="1">
        <v>360</v>
      </c>
      <c t="s" r="C1" s="2">
        <v>361</v>
      </c>
      <c t="s" r="D1" s="2">
        <v>67</v>
      </c>
      <c t="s" r="F1" s="2">
        <v>362</v>
      </c>
      <c t="s" r="G1" s="2">
        <v>1</v>
      </c>
    </row>
    <row spans="1:15" r="2">
      <c t="s" r="C2" s="2">
        <v>363</v>
      </c>
      <c t="s" r="D2" s="2">
        <v>364</v>
      </c>
      <c t="s" r="E2" s="2">
        <v>97</v>
      </c>
      <c t="s" r="F2" s="2">
        <v>97</v>
      </c>
      <c t="s" r="G2" s="2">
        <v>97</v>
      </c>
      <c t="s" r="H2" s="2">
        <v>98</v>
      </c>
      <c t="s" r="I2" s="2">
        <v>365</v>
      </c>
      <c t="s" r="J2" s="2">
        <v>366</v>
      </c>
      <c t="s" r="K2" s="2">
        <v>367</v>
      </c>
      <c t="s" r="L2" s="2">
        <v>368</v>
      </c>
      <c t="s" r="M2" s="2">
        <v>369</v>
      </c>
      <c t="s" r="N2" s="2">
        <v>370</v>
      </c>
      <c t="s" r="O2" s="2">
        <v>371</v>
      </c>
    </row>
    <row spans="1:15" r="3">
      <c t="s" r="A3" s="3">
        <v>372</v>
      </c>
    </row>
    <row spans="1:15" r="4">
      <c t="s" r="A4" s="3">
        <v>373</v>
      </c>
      <c t="n" r="E4" s="7">
        <v>50000000</v>
      </c>
      <c t="n" r="F4" s="7">
        <v>50000000</v>
      </c>
      <c t="n" r="G4" s="7">
        <v>50000000</v>
      </c>
    </row>
    <row spans="1:15" r="5">
      <c t="s" r="A5" s="3">
        <v>374</v>
      </c>
    </row>
    <row spans="1:15" r="6">
      <c t="s" r="A6" s="3">
        <v>375</v>
      </c>
      <c t="s" r="E6" s="3">
        <v>376</v>
      </c>
      <c t="s" r="F6" s="3">
        <v>376</v>
      </c>
      <c t="s" r="G6" s="3">
        <v>376</v>
      </c>
    </row>
    <row spans="1:15" r="7">
      <c t="s" r="A7" s="3">
        <v>377</v>
      </c>
    </row>
    <row spans="1:15" r="8">
      <c t="s" r="A8" s="3">
        <v>375</v>
      </c>
      <c t="s" r="E8" s="3">
        <v>378</v>
      </c>
      <c t="s" r="F8" s="3">
        <v>378</v>
      </c>
      <c t="s" r="G8" s="3">
        <v>378</v>
      </c>
    </row>
    <row spans="1:15" r="9">
      <c t="s" r="A9" s="3">
        <v>379</v>
      </c>
    </row>
    <row spans="1:15" r="10">
      <c t="s" r="A10" s="3">
        <v>375</v>
      </c>
      <c t="s" r="E10" s="3">
        <v>380</v>
      </c>
      <c t="s" r="F10" s="3">
        <v>380</v>
      </c>
      <c t="s" r="G10" s="3">
        <v>380</v>
      </c>
    </row>
    <row spans="1:15" r="11">
      <c t="s" r="A11" s="3">
        <v>381</v>
      </c>
    </row>
    <row spans="1:15" r="12">
      <c t="s" r="A12" s="3">
        <v>375</v>
      </c>
      <c t="s" r="E12" s="3">
        <v>382</v>
      </c>
      <c t="s" r="F12" s="3">
        <v>382</v>
      </c>
      <c t="s" r="G12" s="3">
        <v>382</v>
      </c>
    </row>
    <row spans="1:15" r="13">
      <c t="s" r="A13" s="3">
        <v>383</v>
      </c>
    </row>
    <row spans="1:15" r="14">
      <c t="s" r="A14" s="3">
        <v>384</v>
      </c>
      <c t="s" r="E14" s="3">
        <v>385</v>
      </c>
      <c t="s" r="F14" s="3">
        <v>385</v>
      </c>
      <c t="s" r="G14" s="3">
        <v>385</v>
      </c>
    </row>
    <row spans="1:15" r="15">
      <c t="s" r="A15" s="3">
        <v>386</v>
      </c>
    </row>
    <row spans="1:15" r="16">
      <c t="s" r="A16" s="3">
        <v>384</v>
      </c>
      <c t="s" r="E16" s="3">
        <v>387</v>
      </c>
      <c t="s" r="F16" s="3">
        <v>387</v>
      </c>
      <c t="s" r="G16" s="3">
        <v>387</v>
      </c>
    </row>
    <row spans="1:15" r="17">
      <c t="s" r="A17" s="3">
        <v>388</v>
      </c>
    </row>
    <row spans="1:15" r="18">
      <c t="s" r="A18" s="3">
        <v>389</v>
      </c>
      <c t="n" r="F18" s="5">
        <v>60</v>
      </c>
    </row>
    <row spans="1:15" r="19">
      <c t="s" r="A19" s="3">
        <v>390</v>
      </c>
      <c t="n" r="E19" s="7">
        <v>210000</v>
      </c>
      <c t="n" r="F19" s="7">
        <v>210000</v>
      </c>
      <c t="n" r="G19" s="7">
        <v>210000</v>
      </c>
    </row>
    <row spans="1:15" r="20">
      <c t="s" r="A20" s="3">
        <v>391</v>
      </c>
    </row>
    <row spans="1:15" r="21">
      <c t="s" r="A21" s="3">
        <v>392</v>
      </c>
      <c t="n" r="M21" s="7">
        <v>100000000</v>
      </c>
    </row>
    <row spans="1:15" r="22">
      <c t="s" r="A22" s="3">
        <v>393</v>
      </c>
    </row>
    <row spans="1:15" r="23">
      <c t="s" r="A23" s="3">
        <v>394</v>
      </c>
      <c t="n" r="M23" s="5">
        <v>200000000</v>
      </c>
    </row>
    <row spans="1:15" r="24">
      <c t="s" r="A24" s="3">
        <v>395</v>
      </c>
      <c t="n" r="M24" s="7">
        <v>100000000</v>
      </c>
    </row>
    <row spans="1:15" r="25">
      <c t="s" r="A25" s="3">
        <v>396</v>
      </c>
      <c t="s" r="M25" s="3">
        <v>397</v>
      </c>
    </row>
    <row spans="1:15" r="26">
      <c t="s" r="A26" s="3">
        <v>398</v>
      </c>
      <c t="n" r="M26" s="9">
        <v>1.05</v>
      </c>
    </row>
    <row spans="1:15" r="27">
      <c t="s" r="A27" s="3">
        <v>399</v>
      </c>
      <c t="n" r="E27" s="10">
        <v>2.8</v>
      </c>
      <c t="n" r="F27" s="10">
        <v>2.8</v>
      </c>
      <c t="n" r="G27" s="10">
        <v>2.8</v>
      </c>
    </row>
    <row spans="1:15" r="28">
      <c t="s" r="A28" s="3">
        <v>400</v>
      </c>
    </row>
    <row spans="1:15" r="29">
      <c t="s" r="A29" s="3">
        <v>392</v>
      </c>
      <c t="n" r="O29" s="7">
        <v>100000000</v>
      </c>
    </row>
    <row spans="1:15" r="30">
      <c t="s" r="A30" s="3">
        <v>401</v>
      </c>
    </row>
    <row spans="1:15" r="31">
      <c t="s" r="A31" s="3">
        <v>402</v>
      </c>
      <c t="n" r="O31" s="7">
        <v>90000000</v>
      </c>
    </row>
    <row spans="1:15" r="32">
      <c t="s" r="A32" s="3">
        <v>403</v>
      </c>
    </row>
    <row spans="1:15" r="33">
      <c t="s" r="A33" s="3">
        <v>404</v>
      </c>
      <c t="n" r="E33" s="7">
        <v>24078000</v>
      </c>
      <c t="n" r="F33" s="7">
        <v>24078000</v>
      </c>
      <c t="n" r="G33" s="7">
        <v>24078000</v>
      </c>
    </row>
    <row spans="1:15" r="34">
      <c t="s" r="A34" s="3">
        <v>405</v>
      </c>
    </row>
    <row spans="1:15" r="35">
      <c t="s" r="A35" s="3">
        <v>375</v>
      </c>
      <c t="s" r="B35" s="3">
        <v>406</v>
      </c>
      <c t="s" r="E35" s="3">
        <v>407</v>
      </c>
      <c t="s" r="F35" s="3">
        <v>407</v>
      </c>
      <c t="s" r="G35" s="3">
        <v>407</v>
      </c>
    </row>
    <row spans="1:15" r="36">
      <c t="s" r="A36" s="3">
        <v>404</v>
      </c>
      <c t="n" r="E36" s="7">
        <v>78049</v>
      </c>
      <c t="n" r="F36" s="7">
        <v>78049</v>
      </c>
      <c t="n" r="G36" s="7">
        <v>78049</v>
      </c>
    </row>
    <row spans="1:15" r="37">
      <c t="s" r="A37" s="3">
        <v>408</v>
      </c>
      <c t="n" r="E37" s="5">
        <v>3000000</v>
      </c>
      <c t="n" r="F37" s="5">
        <v>3000000</v>
      </c>
      <c t="n" r="G37" s="5">
        <v>3000000</v>
      </c>
      <c t="n" r="L37" s="7">
        <v>5000000</v>
      </c>
    </row>
    <row spans="1:15" r="38">
      <c t="s" r="A38" s="3">
        <v>409</v>
      </c>
    </row>
    <row spans="1:15" r="39">
      <c t="s" r="A39" s="3">
        <v>395</v>
      </c>
      <c t="n" r="I39" s="7">
        <v>95000000</v>
      </c>
    </row>
    <row spans="1:15" r="40">
      <c t="s" r="A40" s="3">
        <v>410</v>
      </c>
      <c t="s" r="I40" s="3">
        <v>411</v>
      </c>
      <c t="s" r="J40" s="3">
        <v>289</v>
      </c>
    </row>
    <row spans="1:15" r="41">
      <c t="s" r="A41" s="3">
        <v>412</v>
      </c>
    </row>
    <row spans="1:15" r="42">
      <c t="s" r="A42" s="3">
        <v>413</v>
      </c>
      <c t="n" r="E42" s="5">
        <v>2375000</v>
      </c>
    </row>
    <row spans="1:15" r="43">
      <c t="s" r="A43" s="3">
        <v>414</v>
      </c>
    </row>
    <row spans="1:15" r="44">
      <c t="s" r="A44" s="3">
        <v>408</v>
      </c>
      <c t="n" r="E44" s="7">
        <v>135000</v>
      </c>
      <c t="n" r="F44" s="7">
        <v>135000</v>
      </c>
      <c t="n" r="G44" s="7">
        <v>135000</v>
      </c>
      <c t="n" r="K44" s="7">
        <v>135000</v>
      </c>
      <c t="s" r="L44" s="3">
        <v>53</v>
      </c>
    </row>
    <row spans="1:15" r="45">
      <c t="s" r="A45" s="3">
        <v>384</v>
      </c>
      <c t="s" r="B45" s="3">
        <v>406</v>
      </c>
      <c t="s" r="E45" s="3">
        <v>415</v>
      </c>
      <c t="s" r="F45" s="3">
        <v>415</v>
      </c>
      <c t="s" r="G45" s="3">
        <v>415</v>
      </c>
    </row>
    <row spans="1:15" r="46">
      <c t="s" r="A46" s="3">
        <v>416</v>
      </c>
    </row>
    <row spans="1:15" r="47">
      <c t="s" r="A47" s="3">
        <v>417</v>
      </c>
      <c t="s" r="C47" s="3">
        <v>418</v>
      </c>
    </row>
    <row spans="1:15" r="48">
      <c t="s" r="A48" s="3">
        <v>419</v>
      </c>
    </row>
    <row spans="1:15" r="49">
      <c t="s" r="A49" s="3">
        <v>392</v>
      </c>
      <c t="n" r="K49" s="7">
        <v>4000000</v>
      </c>
    </row>
    <row spans="1:15" r="50">
      <c t="s" r="A50" s="3">
        <v>413</v>
      </c>
      <c t="n" r="D50" s="7">
        <v>111000</v>
      </c>
    </row>
    <row spans="1:15" r="51">
      <c t="s" r="A51" s="3">
        <v>408</v>
      </c>
      <c t="n" r="E51" s="7">
        <v>4000000</v>
      </c>
      <c t="n" r="F51" s="7">
        <v>4000000</v>
      </c>
      <c t="n" r="G51" s="7">
        <v>4000000</v>
      </c>
      <c t="s" r="L51" s="3">
        <v>53</v>
      </c>
    </row>
    <row spans="1:15" r="52">
      <c t="s" r="A52" s="3">
        <v>384</v>
      </c>
      <c t="s" r="E52" s="3">
        <v>420</v>
      </c>
      <c t="s" r="F52" s="3">
        <v>420</v>
      </c>
      <c t="s" r="G52" s="3">
        <v>420</v>
      </c>
      <c t="s" r="K52" s="3">
        <v>415</v>
      </c>
    </row>
    <row spans="1:15" r="53">
      <c t="s" r="A53" s="3">
        <v>421</v>
      </c>
      <c t="n" r="C53" s="7">
        <v>4000000</v>
      </c>
    </row>
    <row spans="1:15" r="54">
      <c t="s" r="A54" s="3">
        <v>422</v>
      </c>
    </row>
    <row spans="1:15" r="55">
      <c t="s" r="A55" s="3">
        <v>408</v>
      </c>
      <c t="n" r="E55" s="7">
        <v>1250000</v>
      </c>
      <c t="n" r="F55" s="7">
        <v>1250000</v>
      </c>
      <c t="n" r="G55" s="7">
        <v>1250000</v>
      </c>
      <c t="n" r="L55" s="7">
        <v>1250000</v>
      </c>
    </row>
    <row spans="1:15" r="56">
      <c t="s" r="A56" s="3">
        <v>384</v>
      </c>
      <c t="s" r="B56" s="3">
        <v>406</v>
      </c>
      <c t="s" r="E56" s="3">
        <v>415</v>
      </c>
      <c t="s" r="F56" s="3">
        <v>415</v>
      </c>
      <c t="s" r="G56" s="3">
        <v>415</v>
      </c>
    </row>
    <row spans="1:15" r="57">
      <c t="s" r="A57" s="3">
        <v>423</v>
      </c>
      <c t="n" r="N57" s="7">
        <v>1250000</v>
      </c>
    </row>
    <row spans="1:15" r="58">
      <c t="s" r="A58" s="3">
        <v>424</v>
      </c>
    </row>
    <row spans="1:15" r="59">
      <c t="s" r="A59" s="3">
        <v>425</v>
      </c>
      <c t="n" r="E59" s="7">
        <v>200000</v>
      </c>
      <c t="n" r="F59" s="7">
        <v>200000</v>
      </c>
      <c t="n" r="G59" s="7">
        <v>200000</v>
      </c>
    </row>
    <row spans="1:15" r="60">
      <c t="s" r="A60" s="3">
        <v>426</v>
      </c>
    </row>
    <row spans="1:15" r="61">
      <c t="s" r="A61" s="3">
        <v>427</v>
      </c>
      <c t="n" r="K61" s="5">
        <v>37</v>
      </c>
    </row>
    <row spans="1:15" r="62">
      <c t="s" r="A62" s="3">
        <v>428</v>
      </c>
      <c t="n" r="K62" s="7">
        <v>191000</v>
      </c>
    </row>
    <row spans="1:15" r="63">
      <c t="s" r="A63" s="3">
        <v>429</v>
      </c>
    </row>
    <row spans="1:15" r="64">
      <c t="s" r="A64" s="3">
        <v>430</v>
      </c>
      <c t="n" r="F64" s="5">
        <v>3099000</v>
      </c>
    </row>
    <row spans="1:15" r="65">
      <c t="s" r="A65" s="3">
        <v>325</v>
      </c>
      <c t="n" r="G65" s="5">
        <v>4154000</v>
      </c>
      <c t="n" r="H65" s="7">
        <v>6065000</v>
      </c>
    </row>
    <row spans="1:15" r="66">
      <c t="s" r="A66" s="3">
        <v>431</v>
      </c>
      <c t="n" r="E66" s="7">
        <v>3889000</v>
      </c>
      <c t="n" r="F66" s="5">
        <v>3889000</v>
      </c>
      <c t="n" r="G66" s="5">
        <v>3889000</v>
      </c>
    </row>
    <row spans="1:15" r="67">
      <c t="s" r="A67" s="3">
        <v>432</v>
      </c>
      <c t="n" r="F67" s="7">
        <v>790000</v>
      </c>
      <c t="n" r="G67" s="7">
        <v>790000</v>
      </c>
      <c t="s" r="H67" s="3">
        <v>53</v>
      </c>
    </row>
    <row spans="1:15" r="68">
      <c t="n" r="A68"/>
    </row>
    <row spans="1:15" r="69">
      <c t="s" r="A69" s="3">
        <v>406</v>
      </c>
      <c t="s" r="B69" s="3">
        <v>433</v>
      </c>
    </row>
  </sheetData>
  <mergeCells count="5">
    <mergeCell ref="A1:B2"/>
    <mergeCell ref="D1:E1"/>
    <mergeCell ref="G1:H1"/>
    <mergeCell ref="A68:N68"/>
    <mergeCell ref="B69:N6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s>
  <sheetData>
    <row spans="1:5" r="1">
      <c t="s" r="A1" s="1">
        <v>434</v>
      </c>
      <c t="s" r="C1" s="2">
        <v>2</v>
      </c>
      <c t="s" r="D1" s="2">
        <v>435</v>
      </c>
      <c t="s" r="E1" s="2">
        <v>29</v>
      </c>
    </row>
    <row spans="1:5" r="2">
      <c t="s" r="A2" s="3">
        <v>405</v>
      </c>
    </row>
    <row spans="1:5" r="3">
      <c t="s" r="A3" s="3">
        <v>375</v>
      </c>
      <c t="s" r="B3" s="3">
        <v>406</v>
      </c>
      <c t="s" r="C3" s="3">
        <v>407</v>
      </c>
    </row>
    <row spans="1:5" r="4">
      <c t="s" r="A4" s="3">
        <v>408</v>
      </c>
      <c t="n" r="C4" s="7">
        <v>3000000</v>
      </c>
      <c t="n" r="E4" s="7">
        <v>5000000</v>
      </c>
    </row>
    <row spans="1:5" r="5">
      <c t="s" r="A5" s="3">
        <v>99</v>
      </c>
    </row>
    <row spans="1:5" r="6">
      <c t="s" r="A6" s="3">
        <v>408</v>
      </c>
      <c t="n" r="C6" s="7">
        <v>92625000</v>
      </c>
      <c t="n" r="E6" s="7">
        <v>82125000</v>
      </c>
    </row>
    <row spans="1:5" r="7">
      <c t="s" r="A7" s="3">
        <v>436</v>
      </c>
      <c t="s" r="B7" s="3">
        <v>406</v>
      </c>
      <c t="s" r="C7" s="3">
        <v>437</v>
      </c>
    </row>
    <row spans="1:5" r="8">
      <c t="s" r="A8" s="3">
        <v>414</v>
      </c>
    </row>
    <row spans="1:5" r="9">
      <c t="s" r="A9" s="3">
        <v>408</v>
      </c>
      <c t="n" r="C9" s="7">
        <v>135000</v>
      </c>
      <c t="n" r="D9" s="7">
        <v>135000</v>
      </c>
      <c t="s" r="E9" s="3">
        <v>53</v>
      </c>
    </row>
    <row spans="1:5" r="10">
      <c t="s" r="A10" s="3">
        <v>384</v>
      </c>
      <c t="s" r="B10" s="3">
        <v>406</v>
      </c>
      <c t="s" r="C10" s="3">
        <v>415</v>
      </c>
    </row>
    <row spans="1:5" r="11">
      <c t="s" r="A11" s="3">
        <v>419</v>
      </c>
    </row>
    <row spans="1:5" r="12">
      <c t="s" r="A12" s="3">
        <v>408</v>
      </c>
      <c t="n" r="C12" s="7">
        <v>4000000</v>
      </c>
      <c t="s" r="E12" s="3">
        <v>53</v>
      </c>
    </row>
    <row spans="1:5" r="13">
      <c t="s" r="A13" s="3">
        <v>384</v>
      </c>
      <c t="s" r="C13" s="3">
        <v>420</v>
      </c>
      <c t="s" r="D13" s="3">
        <v>415</v>
      </c>
    </row>
    <row spans="1:5" r="14">
      <c t="s" r="A14" s="3">
        <v>422</v>
      </c>
    </row>
    <row spans="1:5" r="15">
      <c t="s" r="A15" s="3">
        <v>408</v>
      </c>
      <c t="n" r="C15" s="7">
        <v>1250000</v>
      </c>
      <c t="n" r="E15" s="7">
        <v>1250000</v>
      </c>
    </row>
    <row spans="1:5" r="16">
      <c t="s" r="A16" s="3">
        <v>384</v>
      </c>
      <c t="s" r="B16" s="3">
        <v>406</v>
      </c>
      <c t="s" r="C16" s="3">
        <v>415</v>
      </c>
    </row>
    <row spans="1:5" r="17">
      <c t="s" r="A17" s="3">
        <v>438</v>
      </c>
    </row>
    <row spans="1:5" r="18">
      <c t="s" r="A18" s="3">
        <v>408</v>
      </c>
      <c t="n" r="C18" s="7">
        <v>3889000</v>
      </c>
      <c t="s" r="E18" s="3">
        <v>53</v>
      </c>
    </row>
    <row spans="1:5" r="19">
      <c t="s" r="A19" s="3">
        <v>439</v>
      </c>
      <c t="n" r="C19" s="5">
        <v>16862000</v>
      </c>
      <c t="n" r="E19" s="7">
        <v>15735000</v>
      </c>
    </row>
    <row spans="1:5" r="20">
      <c t="s" r="A20" s="3">
        <v>440</v>
      </c>
      <c t="n" r="C20" s="5">
        <v>121761000</v>
      </c>
      <c t="n" r="E20" s="5">
        <v>104110000</v>
      </c>
    </row>
    <row spans="1:5" r="21">
      <c t="s" r="A21" s="3">
        <v>441</v>
      </c>
      <c t="n" r="C21" s="5">
        <v>-4282000</v>
      </c>
      <c t="n" r="E21" s="5">
        <v>-3385000</v>
      </c>
    </row>
    <row spans="1:5" r="22">
      <c t="s" r="A22" s="3">
        <v>47</v>
      </c>
      <c t="n" r="C22" s="5">
        <v>-10776000</v>
      </c>
      <c t="n" r="E22" s="5">
        <v>-9000000</v>
      </c>
    </row>
    <row spans="1:5" r="23">
      <c t="s" r="A23" s="3">
        <v>49</v>
      </c>
      <c t="n" r="C23" s="7">
        <v>106703000</v>
      </c>
      <c t="n" r="E23" s="7">
        <v>91725000</v>
      </c>
    </row>
    <row spans="1:5" r="24">
      <c t="n" r="A24"/>
    </row>
    <row spans="1:5" r="25">
      <c t="s" r="A25" s="3">
        <v>406</v>
      </c>
      <c t="s" r="B25" s="3">
        <v>433</v>
      </c>
    </row>
  </sheetData>
  <mergeCells count="3">
    <mergeCell ref="A1:B1"/>
    <mergeCell ref="A24:D24"/>
    <mergeCell ref="B25:D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42</v>
      </c>
      <c t="s" r="B1" s="2">
        <v>97</v>
      </c>
    </row>
    <row spans="1:3" r="2">
      <c t="s" r="A2" s="3">
        <v>405</v>
      </c>
    </row>
    <row spans="1:3" r="3">
      <c t="n" r="A3" s="5">
        <v>2016</v>
      </c>
      <c t="s" r="B3" s="3">
        <v>53</v>
      </c>
    </row>
    <row spans="1:3" r="4">
      <c t="n" r="A4" s="5">
        <v>2017</v>
      </c>
      <c t="s" r="B4" s="3">
        <v>53</v>
      </c>
    </row>
    <row spans="1:3" r="5">
      <c t="n" r="A5" s="5">
        <v>2018</v>
      </c>
      <c t="s" r="B5" s="3">
        <v>53</v>
      </c>
    </row>
    <row spans="1:3" r="6">
      <c t="n" r="A6" s="5">
        <v>2019</v>
      </c>
      <c t="s" r="B6" s="3">
        <v>53</v>
      </c>
    </row>
    <row spans="1:3" r="7">
      <c t="n" r="A7" s="5">
        <v>2020</v>
      </c>
      <c t="n" r="B7" s="7">
        <v>3000</v>
      </c>
    </row>
    <row spans="1:3" r="8">
      <c t="s" r="A8" s="3">
        <v>443</v>
      </c>
      <c t="s" r="B8" s="3">
        <v>53</v>
      </c>
    </row>
    <row spans="1:3" r="9">
      <c t="s" r="A9" s="3">
        <v>99</v>
      </c>
    </row>
    <row spans="1:3" r="10">
      <c t="n" r="A10" s="5">
        <v>2016</v>
      </c>
      <c t="n" r="B10" s="7">
        <v>2375</v>
      </c>
    </row>
    <row spans="1:3" r="11">
      <c t="n" r="A11" s="5">
        <v>2017</v>
      </c>
      <c t="n" r="B11" s="5">
        <v>9500</v>
      </c>
    </row>
    <row spans="1:3" r="12">
      <c t="n" r="A12" s="5">
        <v>2018</v>
      </c>
      <c t="n" r="B12" s="5">
        <v>9500</v>
      </c>
    </row>
    <row spans="1:3" r="13">
      <c t="n" r="A13" s="5">
        <v>2019</v>
      </c>
      <c t="n" r="B13" s="5">
        <v>9500</v>
      </c>
    </row>
    <row spans="1:3" r="14">
      <c t="n" r="A14" s="5">
        <v>2020</v>
      </c>
      <c t="n" r="B14" s="7">
        <v>61750</v>
      </c>
    </row>
    <row spans="1:3" r="15">
      <c t="s" r="A15" s="3">
        <v>443</v>
      </c>
      <c t="s" r="B15" s="3">
        <v>53</v>
      </c>
    </row>
    <row spans="1:3" r="16">
      <c t="s" r="A16" s="3">
        <v>414</v>
      </c>
    </row>
    <row spans="1:3" r="17">
      <c t="n" r="A17" s="5">
        <v>2016</v>
      </c>
      <c t="s" r="B17" s="3">
        <v>53</v>
      </c>
    </row>
    <row spans="1:3" r="18">
      <c t="n" r="A18" s="5">
        <v>2017</v>
      </c>
      <c t="n" r="B18" s="7">
        <v>25</v>
      </c>
    </row>
    <row spans="1:3" r="19">
      <c t="n" r="A19" s="5">
        <v>2018</v>
      </c>
      <c t="n" r="B19" s="5">
        <v>26</v>
      </c>
    </row>
    <row spans="1:3" r="20">
      <c t="n" r="A20" s="5">
        <v>2019</v>
      </c>
      <c t="n" r="B20" s="5">
        <v>27</v>
      </c>
    </row>
    <row spans="1:3" r="21">
      <c t="n" r="A21" s="5">
        <v>2020</v>
      </c>
      <c t="n" r="B21" s="5">
        <v>28</v>
      </c>
    </row>
    <row spans="1:3" r="22">
      <c t="s" r="A22" s="3">
        <v>443</v>
      </c>
      <c t="n" r="B22" s="7">
        <v>29</v>
      </c>
    </row>
    <row spans="1:3" r="23">
      <c t="s" r="A23" s="3">
        <v>419</v>
      </c>
    </row>
    <row spans="1:3" r="24">
      <c t="n" r="A24" s="5">
        <v>2016</v>
      </c>
      <c t="s" r="B24" s="3">
        <v>53</v>
      </c>
    </row>
    <row spans="1:3" r="25">
      <c t="n" r="A25" s="5">
        <v>2017</v>
      </c>
      <c t="s" r="B25" s="3">
        <v>53</v>
      </c>
    </row>
    <row spans="1:3" r="26">
      <c t="n" r="A26" s="5">
        <v>2018</v>
      </c>
      <c t="s" r="B26" s="3">
        <v>53</v>
      </c>
    </row>
    <row spans="1:3" r="27">
      <c t="n" r="A27" s="5">
        <v>2019</v>
      </c>
      <c t="s" r="B27" s="3">
        <v>53</v>
      </c>
    </row>
    <row spans="1:3" r="28">
      <c t="n" r="A28" s="5">
        <v>2020</v>
      </c>
      <c t="n" r="B28" s="7">
        <v>1111</v>
      </c>
    </row>
    <row spans="1:3" r="29">
      <c t="s" r="A29" s="3">
        <v>443</v>
      </c>
      <c t="n" r="B29" s="7">
        <v>2889</v>
      </c>
    </row>
    <row spans="1:3" r="30">
      <c t="s" r="A30" s="3">
        <v>422</v>
      </c>
    </row>
    <row spans="1:3" r="31">
      <c t="n" r="A31" s="5">
        <v>2016</v>
      </c>
      <c t="s" r="B31" s="3">
        <v>53</v>
      </c>
      <c t="s" r="C31" s="3">
        <v>406</v>
      </c>
    </row>
    <row spans="1:3" r="32">
      <c t="n" r="A32" s="5">
        <v>2017</v>
      </c>
      <c t="n" r="B32" s="7">
        <v>1250</v>
      </c>
      <c t="s" r="C32" s="3">
        <v>406</v>
      </c>
    </row>
    <row spans="1:3" r="33">
      <c t="n" r="A33" s="5">
        <v>2018</v>
      </c>
      <c t="s" r="B33" s="3">
        <v>53</v>
      </c>
      <c t="s" r="C33" s="3">
        <v>406</v>
      </c>
    </row>
    <row spans="1:3" r="34">
      <c t="n" r="A34" s="5">
        <v>2019</v>
      </c>
      <c t="s" r="B34" s="3">
        <v>53</v>
      </c>
      <c t="s" r="C34" s="3">
        <v>406</v>
      </c>
    </row>
    <row spans="1:3" r="35">
      <c t="n" r="A35" s="5">
        <v>2020</v>
      </c>
      <c t="s" r="B35" s="3">
        <v>53</v>
      </c>
      <c t="s" r="C35" s="3">
        <v>406</v>
      </c>
    </row>
    <row spans="1:3" r="36">
      <c t="s" r="A36" s="3">
        <v>443</v>
      </c>
      <c t="s" r="B36" s="3">
        <v>53</v>
      </c>
      <c t="s" r="C36" s="3">
        <v>406</v>
      </c>
    </row>
    <row spans="1:3" r="37">
      <c t="s" r="A37" s="3">
        <v>444</v>
      </c>
    </row>
    <row spans="1:3" r="38">
      <c t="n" r="A38" s="5">
        <v>2016</v>
      </c>
      <c t="n" r="B38" s="7">
        <v>1064</v>
      </c>
    </row>
    <row spans="1:3" r="39">
      <c t="n" r="A39" s="5">
        <v>2017</v>
      </c>
      <c t="n" r="B39" s="5">
        <v>4261</v>
      </c>
    </row>
    <row spans="1:3" r="40">
      <c t="n" r="A40" s="5">
        <v>2018</v>
      </c>
      <c t="n" r="B40" s="5">
        <v>4128</v>
      </c>
    </row>
    <row spans="1:3" r="41">
      <c t="n" r="A41" s="5">
        <v>2019</v>
      </c>
      <c t="n" r="B41" s="5">
        <v>4058</v>
      </c>
    </row>
    <row spans="1:3" r="42">
      <c t="n" r="A42" s="5">
        <v>2020</v>
      </c>
      <c t="n" r="B42" s="5">
        <v>2542</v>
      </c>
    </row>
    <row spans="1:3" r="43">
      <c t="s" r="A43" s="3">
        <v>443</v>
      </c>
      <c t="n" r="B43" s="5">
        <v>809</v>
      </c>
    </row>
    <row spans="1:3" r="44">
      <c t="n" r="A44" s="5">
        <v>2016</v>
      </c>
      <c t="n" r="B44" s="5">
        <v>3439</v>
      </c>
      <c t="s" r="C44" s="3">
        <v>445</v>
      </c>
    </row>
    <row spans="1:3" r="45">
      <c t="n" r="A45" s="5">
        <v>2017</v>
      </c>
      <c t="n" r="B45" s="5">
        <v>15036</v>
      </c>
      <c t="s" r="C45" s="3">
        <v>445</v>
      </c>
    </row>
    <row spans="1:3" r="46">
      <c t="n" r="A46" s="5">
        <v>2018</v>
      </c>
      <c t="n" r="B46" s="5">
        <v>13654</v>
      </c>
      <c t="s" r="C46" s="3">
        <v>445</v>
      </c>
    </row>
    <row spans="1:3" r="47">
      <c t="n" r="A47" s="5">
        <v>2019</v>
      </c>
      <c t="n" r="B47" s="5">
        <v>13585</v>
      </c>
      <c t="s" r="C47" s="3">
        <v>445</v>
      </c>
    </row>
    <row spans="1:3" r="48">
      <c t="n" r="A48" s="5">
        <v>2020</v>
      </c>
      <c t="n" r="B48" s="5">
        <v>68431</v>
      </c>
      <c t="s" r="C48" s="3">
        <v>445</v>
      </c>
    </row>
    <row spans="1:3" r="49">
      <c t="s" r="A49" s="3">
        <v>443</v>
      </c>
      <c t="n" r="B49" s="7">
        <v>3727</v>
      </c>
      <c t="s" r="C49" s="3">
        <v>445</v>
      </c>
    </row>
    <row spans="1:3" r="50">
      <c t="n" r="A50"/>
    </row>
    <row spans="1:3" r="51">
      <c t="s" r="A51" s="3">
        <v>406</v>
      </c>
      <c t="s" r="B51" s="3">
        <v>446</v>
      </c>
    </row>
    <row spans="1:3" r="52">
      <c t="s" r="A52" s="3">
        <v>445</v>
      </c>
      <c t="s" r="B52" s="3">
        <v>447</v>
      </c>
    </row>
  </sheetData>
  <mergeCells count="4">
    <mergeCell ref="B1:C1"/>
    <mergeCell ref="A50:C50"/>
    <mergeCell ref="B51:C51"/>
    <mergeCell ref="B52:C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29</v>
      </c>
    </row>
    <row spans="1:3" r="2">
      <c t="s" r="A2" s="3">
        <v>449</v>
      </c>
      <c t="n" r="B2" s="7">
        <v>3874</v>
      </c>
      <c t="n" r="C2" s="7">
        <v>3980</v>
      </c>
    </row>
    <row spans="1:3" r="3">
      <c t="s" r="A3" s="3">
        <v>450</v>
      </c>
      <c t="n" r="B3" s="5">
        <v>3722</v>
      </c>
      <c t="n" r="C3" s="5">
        <v>3690</v>
      </c>
    </row>
    <row spans="1:3" r="4">
      <c t="s" r="A4" s="3">
        <v>357</v>
      </c>
      <c t="n" r="B4" s="5">
        <v>1137</v>
      </c>
      <c t="n" r="C4" s="7">
        <v>1573</v>
      </c>
    </row>
    <row spans="1:3" r="5">
      <c t="s" r="A5" s="3">
        <v>451</v>
      </c>
      <c t="n" r="B5" s="5">
        <v>1000</v>
      </c>
      <c t="s" r="C5" s="3">
        <v>53</v>
      </c>
    </row>
    <row spans="1:3" r="6">
      <c t="s" r="A6" s="3">
        <v>452</v>
      </c>
      <c t="n" r="B6" s="5">
        <v>225</v>
      </c>
      <c t="n" r="C6" s="7">
        <v>280</v>
      </c>
    </row>
    <row spans="1:3" r="7">
      <c t="s" r="A7" s="3">
        <v>125</v>
      </c>
      <c t="n" r="B7" s="5">
        <v>1518</v>
      </c>
      <c t="n" r="C7" s="5">
        <v>1217</v>
      </c>
    </row>
    <row spans="1:3" r="8">
      <c t="s" r="A8" s="3">
        <v>453</v>
      </c>
      <c t="n" r="B8" s="7">
        <v>11476</v>
      </c>
      <c t="n" r="C8" s="7">
        <v>107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454</v>
      </c>
      <c t="s" r="B1" s="2">
        <v>67</v>
      </c>
      <c t="s" r="D1" s="2">
        <v>1</v>
      </c>
    </row>
    <row spans="1:5" r="2">
      <c t="s" r="B2" s="2">
        <v>2</v>
      </c>
      <c t="s" r="C2" s="2">
        <v>68</v>
      </c>
      <c t="s" r="D2" s="2">
        <v>2</v>
      </c>
      <c t="s" r="E2" s="2">
        <v>68</v>
      </c>
    </row>
    <row spans="1:5" r="3">
      <c t="s" r="A3" s="3">
        <v>81</v>
      </c>
      <c t="n" r="B3" s="7">
        <v>4166</v>
      </c>
      <c t="n" r="C3" s="7">
        <v>2729</v>
      </c>
      <c t="n" r="D3" s="7">
        <v>10194</v>
      </c>
      <c t="n" r="E3" s="7">
        <v>10083</v>
      </c>
    </row>
    <row spans="1:5" r="4">
      <c t="s" r="A4" s="3">
        <v>455</v>
      </c>
      <c t="s" r="B4" s="3">
        <v>456</v>
      </c>
      <c t="s" r="C4" s="3">
        <v>457</v>
      </c>
      <c t="s" r="D4" s="3">
        <v>458</v>
      </c>
      <c t="s" r="E4" s="3">
        <v>4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r="A1" s="1">
        <v>460</v>
      </c>
      <c t="s" r="C1" s="2">
        <v>2</v>
      </c>
      <c t="s" r="D1" s="2">
        <v>29</v>
      </c>
    </row>
    <row spans="1:4" r="2">
      <c t="s" r="A2" s="3">
        <v>461</v>
      </c>
    </row>
    <row spans="1:4" r="3">
      <c t="s" r="A3" s="3">
        <v>462</v>
      </c>
      <c t="n" r="C3" s="7">
        <v>-6399</v>
      </c>
      <c t="n" r="D3" s="7">
        <v>-6503</v>
      </c>
    </row>
    <row spans="1:4" r="4">
      <c t="s" r="A4" s="3">
        <v>463</v>
      </c>
    </row>
    <row spans="1:4" r="5">
      <c t="s" r="A5" s="3">
        <v>462</v>
      </c>
      <c t="n" r="C5" s="7">
        <v>-2186</v>
      </c>
      <c t="n" r="D5" s="5">
        <v>-3261</v>
      </c>
    </row>
    <row spans="1:4" r="6">
      <c t="s" r="A6" s="3">
        <v>464</v>
      </c>
    </row>
    <row spans="1:4" r="7">
      <c t="s" r="A7" s="3">
        <v>462</v>
      </c>
      <c t="s" r="C7" s="3">
        <v>53</v>
      </c>
      <c t="n" r="D7" s="5">
        <v>-1680</v>
      </c>
    </row>
    <row spans="1:4" r="8">
      <c t="s" r="A8" s="3">
        <v>465</v>
      </c>
    </row>
    <row spans="1:4" r="9">
      <c t="s" r="A9" s="3">
        <v>462</v>
      </c>
      <c t="s" r="B9" s="3">
        <v>406</v>
      </c>
      <c t="n" r="C9" s="7">
        <v>-4865</v>
      </c>
      <c t="n" r="D9" s="5">
        <v>-4162</v>
      </c>
    </row>
    <row spans="1:4" r="10">
      <c t="s" r="A10" s="3">
        <v>462</v>
      </c>
      <c t="n" r="C10" s="7">
        <v>-13450</v>
      </c>
      <c t="n" r="D10" s="7">
        <v>-15606</v>
      </c>
    </row>
    <row spans="1:4" r="11">
      <c t="n" r="A11"/>
    </row>
    <row spans="1:4" r="12">
      <c t="s" r="A12" s="3">
        <v>406</v>
      </c>
      <c t="s" r="B12" s="3">
        <v>466</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r="A1" s="1">
        <v>467</v>
      </c>
      <c t="s" r="B1" s="2">
        <v>1</v>
      </c>
      <c t="s" r="C1" s="2">
        <v>468</v>
      </c>
    </row>
    <row spans="1:4" r="2">
      <c t="s" r="B2" s="2">
        <v>2</v>
      </c>
      <c t="s" r="C2" s="2">
        <v>29</v>
      </c>
      <c t="s" r="D2" s="2">
        <v>469</v>
      </c>
    </row>
    <row spans="1:4" r="3">
      <c t="s" r="A3" s="3">
        <v>470</v>
      </c>
      <c t="n" r="B3" s="7">
        <v>0</v>
      </c>
      <c t="n" r="C3" s="7">
        <v>0</v>
      </c>
      <c t="n" r="D3" s="7">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r="A1" s="1">
        <v>471</v>
      </c>
      <c t="s" r="B1" s="2">
        <v>1</v>
      </c>
      <c t="s" r="C1" s="2">
        <v>468</v>
      </c>
      <c t="s" r="F1" s="2">
        <v>472</v>
      </c>
    </row>
    <row spans="1:6" r="2">
      <c t="s" r="B2" s="2">
        <v>2</v>
      </c>
      <c t="s" r="C2" s="2">
        <v>29</v>
      </c>
      <c t="s" r="D2" s="2">
        <v>469</v>
      </c>
      <c t="s" r="E2" s="2">
        <v>473</v>
      </c>
      <c t="s" r="F2" s="2">
        <v>2</v>
      </c>
    </row>
    <row spans="1:6" r="3">
      <c t="s" r="A3" s="3">
        <v>474</v>
      </c>
      <c t="n" r="B3" s="5">
        <v>206</v>
      </c>
      <c t="n" r="C3" s="5">
        <v>349</v>
      </c>
      <c t="n" r="D3" s="5">
        <v>1524</v>
      </c>
      <c t="n" r="E3" s="5">
        <v>1068</v>
      </c>
      <c t="n" r="F3" s="5">
        <v>3147</v>
      </c>
    </row>
    <row spans="1:6" r="4">
      <c t="s" r="A4" s="3">
        <v>475</v>
      </c>
      <c t="n" r="B4" s="8">
        <v>30.13</v>
      </c>
      <c t="n" r="C4" s="8">
        <v>29.72</v>
      </c>
      <c t="n" r="D4" s="8">
        <v>23.96</v>
      </c>
      <c t="n" r="E4" s="8">
        <v>18.08</v>
      </c>
      <c t="n" r="F4" s="8">
        <v>23.01</v>
      </c>
    </row>
    <row spans="1:6" r="5">
      <c t="s" r="A5" s="3">
        <v>476</v>
      </c>
      <c t="s" r="B5" s="3">
        <v>53</v>
      </c>
      <c t="s" r="C5" s="3">
        <v>53</v>
      </c>
      <c t="s" r="D5" s="3">
        <v>53</v>
      </c>
      <c t="s" r="E5" s="3">
        <v>53</v>
      </c>
      <c t="n" r="F5" s="7">
        <v>2760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77</v>
      </c>
      <c t="s" r="B1" s="2">
        <v>1</v>
      </c>
      <c t="s" r="D1" s="2">
        <v>478</v>
      </c>
    </row>
    <row spans="1:5" r="2">
      <c t="s" r="B2" s="2">
        <v>2</v>
      </c>
      <c t="s" r="C2" s="2">
        <v>68</v>
      </c>
      <c t="s" r="D2" s="2">
        <v>2</v>
      </c>
      <c t="s" r="E2" s="2">
        <v>479</v>
      </c>
    </row>
    <row spans="1:5" r="3">
      <c t="s" r="A3" s="3">
        <v>480</v>
      </c>
    </row>
    <row spans="1:5" r="4">
      <c t="s" r="A4" s="3">
        <v>481</v>
      </c>
      <c t="n" r="E4" s="5">
        <v>1000</v>
      </c>
    </row>
    <row spans="1:5" r="5">
      <c t="s" r="A5" s="3">
        <v>482</v>
      </c>
    </row>
    <row spans="1:5" r="6">
      <c t="s" r="A6" s="3">
        <v>483</v>
      </c>
      <c t="s" r="B6" s="3">
        <v>484</v>
      </c>
      <c t="s" r="C6" s="3">
        <v>484</v>
      </c>
    </row>
    <row spans="1:5" r="7">
      <c t="s" r="A7" s="3">
        <v>485</v>
      </c>
      <c t="s" r="B7" s="3">
        <v>486</v>
      </c>
      <c t="s" r="C7" s="3">
        <v>486</v>
      </c>
    </row>
    <row spans="1:5" r="8">
      <c t="s" r="A8" s="3">
        <v>487</v>
      </c>
    </row>
    <row spans="1:5" r="9">
      <c t="s" r="A9" s="3">
        <v>488</v>
      </c>
      <c t="n" r="B9" s="5">
        <v>24</v>
      </c>
      <c t="n" r="C9" s="5">
        <v>17</v>
      </c>
    </row>
    <row spans="1:5" r="10">
      <c t="s" r="A10" s="3">
        <v>489</v>
      </c>
    </row>
    <row spans="1:5" r="11">
      <c t="s" r="A11" s="3">
        <v>483</v>
      </c>
      <c t="s" r="B11" s="3">
        <v>484</v>
      </c>
    </row>
    <row spans="1:5" r="12">
      <c t="s" r="A12" s="3">
        <v>488</v>
      </c>
      <c t="n" r="B12" s="5">
        <v>20</v>
      </c>
    </row>
    <row spans="1:5" r="13">
      <c t="s" r="A13" s="3">
        <v>490</v>
      </c>
    </row>
    <row spans="1:5" r="14">
      <c t="s" r="A14" s="3">
        <v>488</v>
      </c>
      <c t="n" r="D14" s="5">
        <v>86</v>
      </c>
    </row>
    <row spans="1:5" r="15">
      <c t="s" r="A15" s="3">
        <v>491</v>
      </c>
      <c t="n" r="B15" s="8">
        <v>27.95</v>
      </c>
      <c t="n" r="C15" s="8">
        <v>28.58</v>
      </c>
    </row>
    <row spans="1:5" r="16">
      <c t="s" r="A16" s="3">
        <v>492</v>
      </c>
      <c t="n" r="B16" s="5">
        <v>82</v>
      </c>
      <c t="n" r="C16" s="5">
        <v>150</v>
      </c>
    </row>
    <row spans="1:5" r="17">
      <c t="s" r="A17" s="3">
        <v>493</v>
      </c>
      <c t="n" r="B17" s="8">
        <v>32.36</v>
      </c>
      <c t="n" r="C17" s="8">
        <v>27.38</v>
      </c>
    </row>
    <row spans="1:5" r="18">
      <c t="s" r="A18" s="3">
        <v>494</v>
      </c>
      <c t="n" r="B18" s="8">
        <v>20.27</v>
      </c>
      <c t="n" r="C18" s="8">
        <v>1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95</v>
      </c>
      <c t="s" r="B1" s="2">
        <v>1</v>
      </c>
      <c t="s" r="D1" s="2">
        <v>478</v>
      </c>
    </row>
    <row spans="1:4" r="2">
      <c t="s" r="B2" s="2">
        <v>2</v>
      </c>
      <c t="s" r="C2" s="2">
        <v>68</v>
      </c>
      <c t="s" r="D2" s="2">
        <v>2</v>
      </c>
    </row>
    <row spans="1:4" r="3">
      <c t="s" r="A3" s="3">
        <v>480</v>
      </c>
    </row>
    <row spans="1:4" r="4">
      <c t="s" r="A4" s="3">
        <v>496</v>
      </c>
      <c t="n" r="B4" s="5">
        <v>1000</v>
      </c>
      <c t="n" r="D4" s="5">
        <v>1000</v>
      </c>
    </row>
    <row spans="1:4" r="5">
      <c t="s" r="A5" s="3">
        <v>497</v>
      </c>
      <c t="n" r="B5" s="5">
        <v>699</v>
      </c>
      <c t="n" r="D5" s="5">
        <v>699</v>
      </c>
    </row>
    <row spans="1:4" r="6">
      <c t="s" r="A6" s="3">
        <v>498</v>
      </c>
    </row>
    <row spans="1:4" r="7">
      <c t="s" r="A7" s="3">
        <v>499</v>
      </c>
      <c t="n" r="D7" s="5">
        <v>22</v>
      </c>
    </row>
    <row spans="1:4" r="8">
      <c t="s" r="A8" s="3">
        <v>500</v>
      </c>
    </row>
    <row spans="1:4" r="9">
      <c t="s" r="A9" s="3">
        <v>501</v>
      </c>
      <c t="n" r="D9" s="5">
        <v>-237</v>
      </c>
    </row>
    <row spans="1:4" r="10">
      <c t="s" r="A10" s="3">
        <v>490</v>
      </c>
    </row>
    <row spans="1:4" r="11">
      <c t="s" r="A11" s="3">
        <v>502</v>
      </c>
      <c t="n" r="D11" s="5">
        <v>-86</v>
      </c>
    </row>
    <row spans="1:4" r="12">
      <c t="s" r="A12" s="3">
        <v>501</v>
      </c>
      <c t="n" r="B12" s="5">
        <v>-82</v>
      </c>
      <c t="n" r="C12" s="5">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6">
        <v>131</v>
      </c>
    </row>
    <row spans="1:2" r="4">
      <c t="s" r="A4" s="3">
        <v>132</v>
      </c>
      <c t="s" r="B4" s="3">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504</v>
      </c>
      <c t="s" r="C1" s="2">
        <v>2</v>
      </c>
    </row>
    <row spans="1:3" r="2">
      <c t="s" r="A2" s="3">
        <v>505</v>
      </c>
    </row>
    <row spans="1:3" r="3">
      <c t="s" r="A3" s="3">
        <v>373</v>
      </c>
      <c t="n" r="B3" s="7">
        <v>50000000</v>
      </c>
    </row>
    <row spans="1:3" r="4">
      <c t="s" r="A4" s="3">
        <v>372</v>
      </c>
    </row>
    <row spans="1:3" r="5">
      <c t="s" r="A5" s="3">
        <v>373</v>
      </c>
      <c t="n" r="C5" s="7">
        <v>50000000</v>
      </c>
    </row>
    <row spans="1:3" r="6">
      <c t="s" r="A6" s="3">
        <v>506</v>
      </c>
      <c t="s" r="B6" s="3">
        <v>507</v>
      </c>
    </row>
    <row spans="1:3" r="7">
      <c t="s" r="A7" s="3">
        <v>508</v>
      </c>
      <c t="s" r="C7" s="3">
        <v>5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0</v>
      </c>
      <c t="s" r="B1" s="2">
        <v>1</v>
      </c>
    </row>
    <row spans="1:3" r="2">
      <c t="s" r="B2" s="2">
        <v>2</v>
      </c>
      <c t="s" r="C2" s="2">
        <v>29</v>
      </c>
    </row>
    <row spans="1:3" r="3">
      <c t="s" r="A3" s="3">
        <v>511</v>
      </c>
    </row>
    <row spans="1:3" r="4">
      <c t="s" r="A4" s="3">
        <v>512</v>
      </c>
      <c t="n" r="B4" s="7">
        <v>102</v>
      </c>
    </row>
    <row spans="1:3" r="5">
      <c t="s" r="A5" s="3">
        <v>513</v>
      </c>
    </row>
    <row spans="1:3" r="6">
      <c t="s" r="A6" s="3">
        <v>514</v>
      </c>
      <c t="n" r="B6" s="5">
        <v>-1600</v>
      </c>
      <c t="n" r="C6" s="7">
        <v>-2207</v>
      </c>
    </row>
    <row spans="1:3" r="7">
      <c t="s" r="A7" s="3">
        <v>515</v>
      </c>
      <c t="n" r="B7" s="5">
        <v>505</v>
      </c>
    </row>
    <row spans="1:3" r="8">
      <c t="s" r="A8" s="3">
        <v>514</v>
      </c>
      <c t="n" r="B8" s="7">
        <v>-1137</v>
      </c>
      <c t="n" r="C8" s="7">
        <v>-15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9</v>
      </c>
    </row>
    <row spans="1:3" r="2">
      <c t="s" r="A2" s="3">
        <v>517</v>
      </c>
    </row>
    <row spans="1:3" r="3">
      <c t="s" r="A3" s="3">
        <v>373</v>
      </c>
      <c t="n" r="B3" s="7">
        <v>50000000</v>
      </c>
      <c t="n" r="C3" s="7">
        <v>50000000</v>
      </c>
    </row>
    <row spans="1:3" r="4">
      <c t="s" r="A4" s="3">
        <v>452</v>
      </c>
      <c t="n" r="B4" s="5">
        <v>-225000</v>
      </c>
      <c t="n" r="C4" s="5">
        <v>-280000</v>
      </c>
    </row>
    <row spans="1:3" r="5">
      <c t="s" r="A5" s="3">
        <v>518</v>
      </c>
    </row>
    <row spans="1:3" r="6">
      <c t="s" r="A6" s="3">
        <v>514</v>
      </c>
      <c t="n" r="B6" s="5">
        <v>-1600000</v>
      </c>
      <c t="n" r="C6" s="5">
        <v>-2207000</v>
      </c>
    </row>
    <row spans="1:3" r="7">
      <c t="s" r="A7" s="3">
        <v>372</v>
      </c>
    </row>
    <row spans="1:3" r="8">
      <c t="s" r="A8" s="3">
        <v>373</v>
      </c>
      <c t="n" r="B8" s="5">
        <v>50000000</v>
      </c>
    </row>
    <row spans="1:3" r="9">
      <c t="s" r="A9" s="3">
        <v>452</v>
      </c>
      <c t="n" r="B9" s="5">
        <v>225000</v>
      </c>
      <c t="n" r="C9" s="5">
        <v>280000</v>
      </c>
    </row>
    <row spans="1:3" r="10">
      <c t="s" r="A10" s="3">
        <v>514</v>
      </c>
      <c t="n" r="B10" s="7">
        <v>-1137000</v>
      </c>
      <c t="n" r="C10" s="7">
        <v>-1573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9</v>
      </c>
      <c t="s" r="B1" s="2">
        <v>67</v>
      </c>
      <c t="s" r="D1" s="2">
        <v>1</v>
      </c>
    </row>
    <row spans="1:5" r="2">
      <c t="s" r="B2" s="2">
        <v>2</v>
      </c>
      <c t="s" r="C2" s="2">
        <v>68</v>
      </c>
      <c t="s" r="D2" s="2">
        <v>2</v>
      </c>
      <c t="s" r="E2" s="2">
        <v>68</v>
      </c>
    </row>
    <row spans="1:5" r="3">
      <c t="s" r="A3" s="3">
        <v>520</v>
      </c>
    </row>
    <row spans="1:5" r="4">
      <c t="s" r="A4" s="3">
        <v>309</v>
      </c>
      <c t="n" r="D4" s="7">
        <v>-26752</v>
      </c>
    </row>
    <row spans="1:5" r="5">
      <c t="s" r="A5" s="3">
        <v>92</v>
      </c>
      <c t="n" r="D5" s="5">
        <v>-7254</v>
      </c>
    </row>
    <row spans="1:5" r="6">
      <c t="s" r="A6" s="3">
        <v>313</v>
      </c>
      <c t="n" r="B6" s="7">
        <v>-34006</v>
      </c>
      <c t="n" r="D6" s="5">
        <v>-34006</v>
      </c>
    </row>
    <row spans="1:5" r="7">
      <c t="s" r="A7" s="3">
        <v>372</v>
      </c>
    </row>
    <row spans="1:5" r="8">
      <c t="s" r="A8" s="3">
        <v>309</v>
      </c>
      <c t="n" r="D8" s="5">
        <v>-147</v>
      </c>
    </row>
    <row spans="1:5" r="9">
      <c t="s" r="A9" s="3">
        <v>92</v>
      </c>
      <c t="n" r="D9" s="5">
        <v>57</v>
      </c>
    </row>
    <row spans="1:5" r="10">
      <c t="s" r="A10" s="3">
        <v>313</v>
      </c>
      <c t="n" r="B10" s="5">
        <v>-90</v>
      </c>
      <c t="n" r="D10" s="5">
        <v>-90</v>
      </c>
    </row>
    <row spans="1:5" r="11">
      <c t="s" r="A11" s="3">
        <v>309</v>
      </c>
      <c t="n" r="D11" s="5">
        <v>-26899</v>
      </c>
    </row>
    <row spans="1:5" r="12">
      <c t="s" r="A12" s="3">
        <v>92</v>
      </c>
      <c t="n" r="B12" s="5">
        <v>3784</v>
      </c>
      <c t="n" r="C12" s="7">
        <v>-10763</v>
      </c>
      <c t="n" r="D12" s="5">
        <v>-7197</v>
      </c>
      <c t="n" r="E12" s="7">
        <v>-23465</v>
      </c>
    </row>
    <row spans="1:5" r="13">
      <c t="s" r="A13" s="3">
        <v>313</v>
      </c>
      <c t="n" r="B13" s="7">
        <v>-34096</v>
      </c>
      <c t="n" r="D13" s="7">
        <v>-340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1</v>
      </c>
      <c t="s" r="B1" s="2">
        <v>67</v>
      </c>
      <c t="s" r="D1" s="2">
        <v>1</v>
      </c>
    </row>
    <row spans="1:5" r="2">
      <c t="s" r="B2" s="2">
        <v>2</v>
      </c>
      <c t="s" r="C2" s="2">
        <v>68</v>
      </c>
      <c t="s" r="D2" s="2">
        <v>2</v>
      </c>
      <c t="s" r="E2" s="2">
        <v>68</v>
      </c>
    </row>
    <row spans="1:5" r="3">
      <c t="s" r="A3" s="3">
        <v>290</v>
      </c>
    </row>
    <row spans="1:5" r="4">
      <c t="s" r="A4" s="6">
        <v>522</v>
      </c>
    </row>
    <row spans="1:5" r="5">
      <c t="s" r="A5" s="3">
        <v>90</v>
      </c>
      <c t="n" r="B5" s="7">
        <v>42</v>
      </c>
      <c t="n" r="C5" s="7">
        <v>-414</v>
      </c>
      <c t="n" r="D5" s="7">
        <v>-454</v>
      </c>
      <c t="n" r="E5" s="7">
        <v>-785</v>
      </c>
    </row>
    <row spans="1:5" r="6">
      <c t="s" r="A6" s="3">
        <v>372</v>
      </c>
    </row>
    <row spans="1:5" r="7">
      <c t="s" r="A7" s="6">
        <v>522</v>
      </c>
    </row>
    <row spans="1:5" r="8">
      <c t="s" r="A8" s="3">
        <v>523</v>
      </c>
      <c t="n" r="B8" s="5">
        <v>19</v>
      </c>
      <c t="n" r="C8" s="5">
        <v>19</v>
      </c>
      <c t="n" r="D8" s="5">
        <v>57</v>
      </c>
      <c t="n" r="E8" s="5">
        <v>212</v>
      </c>
    </row>
    <row spans="1:5" r="9">
      <c t="s" r="A9" s="3">
        <v>92</v>
      </c>
      <c t="n" r="D9" s="5">
        <v>57</v>
      </c>
    </row>
    <row spans="1:5" r="10">
      <c t="s" r="A10" s="3">
        <v>90</v>
      </c>
      <c t="n" r="B10" s="5">
        <v>3723</v>
      </c>
      <c t="n" r="C10" s="5">
        <v>-10368</v>
      </c>
      <c t="n" r="D10" s="5">
        <v>-6800</v>
      </c>
      <c t="n" r="E10" s="5">
        <v>-22892</v>
      </c>
    </row>
    <row spans="1:5" r="11">
      <c t="s" r="A11" s="3">
        <v>92</v>
      </c>
      <c t="n" r="B11" s="7">
        <v>3784</v>
      </c>
      <c t="n" r="C11" s="7">
        <v>-10763</v>
      </c>
      <c t="n" r="D11" s="7">
        <v>-7197</v>
      </c>
      <c t="n" r="E11" s="7">
        <v>-234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4</v>
      </c>
      <c t="s" r="B1" s="2">
        <v>67</v>
      </c>
      <c t="s" r="D1" s="2">
        <v>1</v>
      </c>
    </row>
    <row spans="1:5" r="2">
      <c t="s" r="B2" s="2">
        <v>2</v>
      </c>
      <c t="s" r="C2" s="2">
        <v>68</v>
      </c>
      <c t="s" r="D2" s="2">
        <v>2</v>
      </c>
      <c t="s" r="E2" s="2">
        <v>68</v>
      </c>
    </row>
    <row spans="1:5" r="3">
      <c t="s" r="A3" s="3">
        <v>84</v>
      </c>
      <c t="n" r="B3" s="7">
        <v>9689</v>
      </c>
      <c t="n" r="C3" s="7">
        <v>10016</v>
      </c>
      <c t="n" r="D3" s="7">
        <v>24178</v>
      </c>
      <c t="n" r="E3" s="7">
        <v>26511</v>
      </c>
    </row>
    <row spans="1:5" r="4">
      <c t="s" r="A4" s="3">
        <v>525</v>
      </c>
      <c t="n" r="B4" s="5">
        <v>17838</v>
      </c>
      <c t="n" r="C4" s="5">
        <v>18186</v>
      </c>
      <c t="n" r="D4" s="5">
        <v>17861</v>
      </c>
      <c t="n" r="E4" s="5">
        <v>18218</v>
      </c>
    </row>
    <row spans="1:5" r="5">
      <c t="s" r="A5" s="3">
        <v>526</v>
      </c>
      <c t="n" r="B5" s="5">
        <v>579</v>
      </c>
      <c t="n" r="C5" s="5">
        <v>643</v>
      </c>
      <c t="n" r="D5" s="5">
        <v>621</v>
      </c>
      <c t="n" r="E5" s="5">
        <v>619</v>
      </c>
    </row>
    <row spans="1:5" r="6">
      <c t="s" r="A6" s="3">
        <v>527</v>
      </c>
      <c t="n" r="B6" s="5">
        <v>18417</v>
      </c>
      <c t="n" r="C6" s="5">
        <v>18829</v>
      </c>
      <c t="n" r="D6" s="5">
        <v>18482</v>
      </c>
      <c t="n" r="E6" s="5">
        <v>18837</v>
      </c>
    </row>
    <row spans="1:5" r="7">
      <c t="s" r="A7" s="6">
        <v>528</v>
      </c>
    </row>
    <row spans="1:5" r="8">
      <c t="s" r="A8" s="3">
        <v>529</v>
      </c>
      <c t="n" r="B8" s="5">
        <v>224</v>
      </c>
      <c t="n" r="C8" s="5">
        <v>150</v>
      </c>
      <c t="n" r="D8" s="5">
        <v>143</v>
      </c>
      <c t="n" r="E8" s="5">
        <v>1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30</v>
      </c>
      <c t="s" r="B1" s="2">
        <v>531</v>
      </c>
      <c t="s" r="C1" s="2">
        <v>97</v>
      </c>
      <c t="s" r="D1" s="2">
        <v>368</v>
      </c>
    </row>
    <row spans="1:4" r="2">
      <c t="s" r="A2" s="3">
        <v>532</v>
      </c>
    </row>
    <row spans="1:4" r="3">
      <c t="s" r="A3" s="3">
        <v>533</v>
      </c>
      <c t="n" r="B3" s="7">
        <v>13000</v>
      </c>
    </row>
    <row spans="1:4" r="4">
      <c t="s" r="A4" s="3">
        <v>534</v>
      </c>
      <c t="n" r="B4" s="7">
        <v>9381</v>
      </c>
    </row>
    <row spans="1:4" r="5">
      <c t="s" r="A5" s="3">
        <v>290</v>
      </c>
    </row>
    <row spans="1:4" r="6">
      <c t="s" r="A6" s="3">
        <v>535</v>
      </c>
      <c t="n" r="C6" s="7">
        <v>113732</v>
      </c>
    </row>
    <row spans="1:4" r="7">
      <c t="s" r="A7" s="3">
        <v>288</v>
      </c>
      <c t="s" r="C7" s="3">
        <v>291</v>
      </c>
    </row>
    <row spans="1:4" r="8">
      <c t="s" r="A8" s="3">
        <v>536</v>
      </c>
    </row>
    <row spans="1:4" r="9">
      <c t="s" r="A9" s="3">
        <v>535</v>
      </c>
      <c t="n" r="C9" s="7">
        <v>4220</v>
      </c>
    </row>
    <row spans="1:4" r="10">
      <c t="s" r="A10" s="3">
        <v>537</v>
      </c>
      <c t="n" r="C10" s="5">
        <v>3364</v>
      </c>
    </row>
    <row spans="1:4" r="11">
      <c t="s" r="A11" s="3">
        <v>538</v>
      </c>
      <c t="n" r="C11" s="7">
        <v>2584</v>
      </c>
      <c t="n" r="D11" s="7">
        <v>4038</v>
      </c>
    </row>
    <row spans="1:4" r="12">
      <c t="s" r="A12" s="3">
        <v>539</v>
      </c>
    </row>
    <row spans="1:4" r="13">
      <c t="s" r="A13" s="3">
        <v>288</v>
      </c>
      <c t="s" r="C13" s="3">
        <v>540</v>
      </c>
    </row>
    <row spans="1:4" r="14">
      <c t="s" r="A14" s="3">
        <v>541</v>
      </c>
    </row>
    <row spans="1:4" r="15">
      <c t="s" r="A15" s="3">
        <v>288</v>
      </c>
      <c t="s" r="C15" s="3">
        <v>540</v>
      </c>
    </row>
    <row spans="1:4" r="16">
      <c t="s" r="A16" s="3">
        <v>536</v>
      </c>
    </row>
    <row spans="1:4" r="17">
      <c t="s" r="A17" s="3">
        <v>542</v>
      </c>
      <c t="s" r="C17" s="3">
        <v>415</v>
      </c>
    </row>
    <row spans="1:4" r="18">
      <c t="s" r="A18" s="3">
        <v>543</v>
      </c>
      <c t="n" r="C18" s="5">
        <v>3</v>
      </c>
    </row>
    <row spans="1:4" r="19">
      <c t="s" r="A19" s="3">
        <v>535</v>
      </c>
      <c t="n" r="C19" s="7">
        <v>117952</v>
      </c>
      <c t="n" r="D19" s="5">
        <v>113901</v>
      </c>
    </row>
    <row spans="1:4" r="20">
      <c t="s" r="A20" s="3">
        <v>538</v>
      </c>
      <c t="n" r="C20" s="7">
        <v>949</v>
      </c>
      <c t="n" r="D20" s="7">
        <v>7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29</v>
      </c>
    </row>
    <row spans="1:3" r="2">
      <c t="s" r="A2" s="3">
        <v>545</v>
      </c>
    </row>
    <row spans="1:3" r="3">
      <c t="s" r="A3" s="3">
        <v>546</v>
      </c>
      <c t="n" r="B3" s="7">
        <v>53363</v>
      </c>
    </row>
    <row spans="1:3" r="4">
      <c t="s" r="A4" s="3">
        <v>547</v>
      </c>
    </row>
    <row spans="1:3" r="5">
      <c t="s" r="A5" s="3">
        <v>546</v>
      </c>
      <c t="n" r="B5" s="5">
        <v>-74106</v>
      </c>
    </row>
    <row spans="1:3" r="6">
      <c t="s" r="A6" s="3">
        <v>548</v>
      </c>
    </row>
    <row spans="1:3" r="7">
      <c t="s" r="A7" s="3">
        <v>546</v>
      </c>
      <c t="n" r="B7" s="5">
        <v>2652</v>
      </c>
    </row>
    <row spans="1:3" r="8">
      <c t="s" r="A8" s="3">
        <v>549</v>
      </c>
    </row>
    <row spans="1:3" r="9">
      <c t="s" r="A9" s="3">
        <v>546</v>
      </c>
      <c t="n" r="B9" s="5">
        <v>-198</v>
      </c>
    </row>
    <row spans="1:3" r="10">
      <c t="s" r="A10" s="3">
        <v>290</v>
      </c>
    </row>
    <row spans="1:3" r="11">
      <c t="s" r="A11" s="3">
        <v>550</v>
      </c>
      <c t="n" r="B11" s="5">
        <v>132021</v>
      </c>
    </row>
    <row spans="1:3" r="12">
      <c t="s" r="A12" s="3">
        <v>535</v>
      </c>
      <c t="n" r="B12" s="5">
        <v>113732</v>
      </c>
    </row>
    <row spans="1:3" r="13">
      <c t="s" r="A13" s="3">
        <v>535</v>
      </c>
      <c t="n" r="B13" s="7">
        <v>117952</v>
      </c>
      <c t="n" r="C13" s="7">
        <v>1139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1</v>
      </c>
      <c t="s" r="B1" s="2">
        <v>1</v>
      </c>
    </row>
    <row spans="1:3" r="2">
      <c t="s" r="B2" s="2">
        <v>2</v>
      </c>
      <c t="s" r="C2" s="2">
        <v>68</v>
      </c>
    </row>
    <row spans="1:3" r="3">
      <c t="s" r="A3" s="3">
        <v>539</v>
      </c>
    </row>
    <row spans="1:3" r="4">
      <c t="s" r="A4" s="3">
        <v>552</v>
      </c>
      <c t="n" r="B4" s="7">
        <v>2465</v>
      </c>
      <c t="n" r="C4" s="7">
        <v>2578</v>
      </c>
    </row>
    <row spans="1:3" r="5">
      <c t="s" r="A5" s="3">
        <v>541</v>
      </c>
    </row>
    <row spans="1:3" r="6">
      <c t="s" r="A6" s="3">
        <v>552</v>
      </c>
      <c t="n" r="B6" s="5">
        <v>19039</v>
      </c>
      <c t="n" r="C6" s="5">
        <v>21798</v>
      </c>
    </row>
    <row spans="1:3" r="7">
      <c t="s" r="A7" s="3">
        <v>536</v>
      </c>
    </row>
    <row spans="1:3" r="8">
      <c t="s" r="A8" s="3">
        <v>552</v>
      </c>
      <c t="n" r="B8" s="7">
        <v>21504</v>
      </c>
      <c t="n" r="C8" s="7">
        <v>243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29</v>
      </c>
    </row>
    <row spans="1:3" r="2">
      <c t="s" r="A2" s="3">
        <v>290</v>
      </c>
    </row>
    <row spans="1:3" r="3">
      <c t="s" r="A3" s="3">
        <v>554</v>
      </c>
      <c t="n" r="B3" s="7">
        <v>242917</v>
      </c>
      <c t="n" r="C3" s="7">
        <v>250699</v>
      </c>
    </row>
    <row spans="1:3" r="4">
      <c t="s" r="A4" s="3">
        <v>555</v>
      </c>
      <c t="n" r="B4" s="5">
        <v>203640</v>
      </c>
      <c t="n" r="C4" s="5">
        <v>216708</v>
      </c>
    </row>
    <row spans="1:3" r="5">
      <c t="s" r="A5" s="3">
        <v>556</v>
      </c>
      <c t="n" r="B5" s="5">
        <v>54908</v>
      </c>
      <c t="n" r="C5" s="5">
        <v>61243</v>
      </c>
    </row>
    <row spans="1:3" r="6">
      <c t="s" r="A6" s="3">
        <v>557</v>
      </c>
      <c t="n" r="B6" s="5">
        <v>3352</v>
      </c>
      <c t="n" r="C6" s="5">
        <v>28935</v>
      </c>
    </row>
    <row spans="1:3" r="7">
      <c t="s" r="A7" s="3">
        <v>558</v>
      </c>
      <c t="n" r="B7" s="5">
        <v>388297</v>
      </c>
      <c t="n" r="C7" s="5">
        <v>377229</v>
      </c>
    </row>
    <row spans="1:3" r="8">
      <c t="s" r="A8" s="3">
        <v>559</v>
      </c>
      <c t="n" r="B8" s="5">
        <v>44355</v>
      </c>
    </row>
    <row spans="1:3" r="9">
      <c t="s" r="A9" s="3">
        <v>560</v>
      </c>
    </row>
    <row spans="1:3" r="10">
      <c t="s" r="A10" s="3">
        <v>554</v>
      </c>
      <c t="n" r="B10" s="5">
        <v>10735</v>
      </c>
      <c t="n" r="C10" s="5">
        <v>9273</v>
      </c>
    </row>
    <row spans="1:3" r="11">
      <c t="s" r="A11" s="3">
        <v>555</v>
      </c>
      <c t="n" r="B11" s="5">
        <v>1073</v>
      </c>
      <c t="n" r="C11" s="5">
        <v>3676</v>
      </c>
    </row>
    <row spans="1:3" r="12">
      <c t="s" r="A12" s="3">
        <v>556</v>
      </c>
      <c t="n" r="B12" s="7">
        <v>3368</v>
      </c>
      <c t="n" r="C12" s="7">
        <v>4985</v>
      </c>
    </row>
    <row spans="1:3" r="13">
      <c t="s" r="A13" s="3">
        <v>557</v>
      </c>
      <c t="s" r="B13" s="3">
        <v>53</v>
      </c>
      <c t="s" r="C13" s="3">
        <v>53</v>
      </c>
    </row>
    <row spans="1:3" r="14">
      <c t="s" r="A14" s="3">
        <v>558</v>
      </c>
      <c t="n" r="B14" s="7">
        <v>8440</v>
      </c>
      <c t="n" r="C14" s="7">
        <v>7964</v>
      </c>
    </row>
    <row spans="1:3" r="15">
      <c t="s" r="A15" s="3">
        <v>559</v>
      </c>
      <c t="n" r="B15" s="5">
        <v>1921</v>
      </c>
    </row>
    <row spans="1:3" r="16">
      <c t="s" r="A16" s="3">
        <v>554</v>
      </c>
      <c t="n" r="B16" s="5">
        <v>253652</v>
      </c>
      <c t="n" r="C16" s="5">
        <v>259972</v>
      </c>
    </row>
    <row spans="1:3" r="17">
      <c t="s" r="A17" s="3">
        <v>555</v>
      </c>
      <c t="n" r="B17" s="5">
        <v>204713</v>
      </c>
      <c t="n" r="C17" s="5">
        <v>220384</v>
      </c>
    </row>
    <row spans="1:3" r="18">
      <c t="s" r="A18" s="3">
        <v>556</v>
      </c>
      <c t="n" r="B18" s="5">
        <v>58276</v>
      </c>
      <c t="n" r="C18" s="5">
        <v>66228</v>
      </c>
    </row>
    <row spans="1:3" r="19">
      <c t="s" r="A19" s="3">
        <v>557</v>
      </c>
      <c t="n" r="B19" s="5">
        <v>3352</v>
      </c>
      <c t="n" r="C19" s="5">
        <v>28935</v>
      </c>
    </row>
    <row spans="1:3" r="20">
      <c t="s" r="A20" s="3">
        <v>558</v>
      </c>
      <c t="n" r="B20" s="5">
        <v>396737</v>
      </c>
      <c t="n" r="C20" s="7">
        <v>385193</v>
      </c>
    </row>
    <row spans="1:3" r="21">
      <c t="s" r="A21" s="3">
        <v>559</v>
      </c>
      <c t="n" r="B21" s="7">
        <v>462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4</v>
      </c>
      <c t="s" r="B1" s="2">
        <v>1</v>
      </c>
    </row>
    <row spans="1:2" r="2">
      <c t="s" r="B2" s="2">
        <v>2</v>
      </c>
    </row>
    <row spans="1:2" r="3">
      <c t="s" r="A3" s="6">
        <v>131</v>
      </c>
    </row>
    <row spans="1:2" r="4">
      <c t="s" r="A4" s="3">
        <v>135</v>
      </c>
      <c t="s" r="B4" s="3">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1</v>
      </c>
      <c t="s" r="B1" s="2">
        <v>67</v>
      </c>
      <c t="s" r="D1" s="2">
        <v>1</v>
      </c>
    </row>
    <row spans="1:5" r="2">
      <c t="s" r="B2" s="2">
        <v>2</v>
      </c>
      <c t="s" r="C2" s="2">
        <v>68</v>
      </c>
      <c t="s" r="D2" s="2">
        <v>2</v>
      </c>
      <c t="s" r="E2" s="2">
        <v>68</v>
      </c>
    </row>
    <row spans="1:5" r="3">
      <c t="s" r="A3" s="3">
        <v>290</v>
      </c>
    </row>
    <row spans="1:5" r="4">
      <c t="s" r="A4" s="3">
        <v>69</v>
      </c>
      <c t="n" r="B4" s="7">
        <v>219611</v>
      </c>
      <c t="n" r="C4" s="7">
        <v>194328</v>
      </c>
      <c t="n" r="D4" s="7">
        <v>627102</v>
      </c>
      <c t="n" r="E4" s="7">
        <v>592807</v>
      </c>
    </row>
    <row spans="1:5" r="5">
      <c t="s" r="A5" s="3">
        <v>71</v>
      </c>
      <c t="n" r="B5" s="5">
        <v>15613</v>
      </c>
      <c t="n" r="C5" s="5">
        <v>18394</v>
      </c>
      <c t="n" r="D5" s="5">
        <v>25917</v>
      </c>
      <c t="n" r="E5" s="5">
        <v>41426</v>
      </c>
    </row>
    <row spans="1:5" r="6">
      <c t="s" r="A6" s="3">
        <v>562</v>
      </c>
      <c t="n" r="B6" s="5">
        <v>10809</v>
      </c>
      <c t="n" r="C6" s="5">
        <v>13562</v>
      </c>
      <c t="n" r="D6" s="5">
        <v>12933</v>
      </c>
      <c t="n" r="E6" s="5">
        <v>27285</v>
      </c>
    </row>
    <row spans="1:5" r="7">
      <c t="s" r="A7" s="3">
        <v>563</v>
      </c>
      <c t="n" r="B7" s="5">
        <v>10631</v>
      </c>
      <c t="n" r="C7" s="5">
        <v>14459</v>
      </c>
      <c t="n" r="D7" s="5">
        <v>15190</v>
      </c>
      <c t="n" r="E7" s="5">
        <v>33462</v>
      </c>
    </row>
    <row spans="1:5" r="8">
      <c t="s" r="A8" s="3">
        <v>564</v>
      </c>
      <c t="n" r="B8" s="5">
        <v>10194</v>
      </c>
      <c t="n" r="C8" s="5">
        <v>8043</v>
      </c>
      <c t="n" r="D8" s="5">
        <v>31057</v>
      </c>
      <c t="n" r="E8" s="5">
        <v>23412</v>
      </c>
    </row>
    <row spans="1:5" r="9">
      <c t="s" r="A9" s="3">
        <v>565</v>
      </c>
      <c t="n" r="B9" s="5">
        <v>2505</v>
      </c>
      <c t="n" r="C9" s="5">
        <v>3692</v>
      </c>
      <c t="n" r="D9" s="5">
        <v>11365</v>
      </c>
      <c t="n" r="E9" s="5">
        <v>12146</v>
      </c>
    </row>
    <row spans="1:5" r="10">
      <c t="s" r="A10" s="3">
        <v>566</v>
      </c>
      <c t="n" r="B10" s="7">
        <v>4111</v>
      </c>
      <c t="n" r="C10" s="5">
        <v>4022</v>
      </c>
      <c t="n" r="D10" s="5">
        <v>12039</v>
      </c>
      <c t="n" r="E10" s="5">
        <v>12777</v>
      </c>
    </row>
    <row spans="1:5" r="11">
      <c t="s" r="A11" s="3">
        <v>567</v>
      </c>
      <c t="s" r="B11" s="3">
        <v>53</v>
      </c>
      <c t="n" r="C11" s="5">
        <v>598</v>
      </c>
      <c t="n" r="D11" s="5">
        <v>947</v>
      </c>
      <c t="n" r="E11" s="5">
        <v>598</v>
      </c>
    </row>
    <row spans="1:5" r="12">
      <c t="s" r="A12" s="3">
        <v>560</v>
      </c>
    </row>
    <row spans="1:5" r="13">
      <c t="s" r="A13" s="3">
        <v>69</v>
      </c>
      <c t="n" r="B13" s="7">
        <v>6493</v>
      </c>
      <c t="n" r="C13" s="5">
        <v>7832</v>
      </c>
      <c t="n" r="D13" s="5">
        <v>23106</v>
      </c>
      <c t="n" r="E13" s="5">
        <v>24147</v>
      </c>
    </row>
    <row spans="1:5" r="14">
      <c t="s" r="A14" s="3">
        <v>71</v>
      </c>
      <c t="n" r="B14" s="5">
        <v>1672</v>
      </c>
      <c t="n" r="C14" s="5">
        <v>1246</v>
      </c>
      <c t="n" r="D14" s="5">
        <v>5854</v>
      </c>
      <c t="n" r="E14" s="5">
        <v>2908</v>
      </c>
    </row>
    <row spans="1:5" r="15">
      <c t="s" r="A15" s="3">
        <v>562</v>
      </c>
      <c t="n" r="B15" s="5">
        <v>1196</v>
      </c>
      <c t="n" r="C15" s="5">
        <v>825</v>
      </c>
      <c t="n" r="D15" s="5">
        <v>4434</v>
      </c>
      <c t="n" r="E15" s="5">
        <v>1773</v>
      </c>
    </row>
    <row spans="1:5" r="16">
      <c t="s" r="A16" s="3">
        <v>563</v>
      </c>
      <c t="n" r="B16" s="5">
        <v>1198</v>
      </c>
      <c t="n" r="C16" s="5">
        <v>1017</v>
      </c>
      <c t="n" r="D16" s="5">
        <v>4476</v>
      </c>
      <c t="n" r="E16" s="5">
        <v>2041</v>
      </c>
    </row>
    <row spans="1:5" r="17">
      <c t="s" r="A17" s="3">
        <v>564</v>
      </c>
      <c t="n" r="B17" s="7">
        <v>38</v>
      </c>
      <c t="n" r="C17" s="7">
        <v>29</v>
      </c>
      <c t="n" r="D17" s="7">
        <v>112</v>
      </c>
      <c t="n" r="E17" s="7">
        <v>79</v>
      </c>
    </row>
    <row spans="1:5" r="18">
      <c t="s" r="A18" s="3">
        <v>565</v>
      </c>
      <c t="s" r="B18" s="3">
        <v>53</v>
      </c>
      <c t="s" r="C18" s="3">
        <v>53</v>
      </c>
      <c t="s" r="D18" s="3">
        <v>53</v>
      </c>
      <c t="s" r="E18" s="3">
        <v>53</v>
      </c>
    </row>
    <row spans="1:5" r="19">
      <c t="s" r="A19" s="3">
        <v>566</v>
      </c>
      <c t="s" r="B19" s="3">
        <v>53</v>
      </c>
      <c t="s" r="C19" s="3">
        <v>53</v>
      </c>
      <c t="s" r="D19" s="3">
        <v>53</v>
      </c>
      <c t="s" r="E19" s="3">
        <v>53</v>
      </c>
    </row>
    <row spans="1:5" r="20">
      <c t="s" r="A20" s="3">
        <v>567</v>
      </c>
      <c t="s" r="B20" s="3">
        <v>53</v>
      </c>
      <c t="s" r="C20" s="3">
        <v>53</v>
      </c>
      <c t="n" r="D20" s="7">
        <v>2000</v>
      </c>
      <c t="s" r="E20" s="3">
        <v>53</v>
      </c>
    </row>
    <row spans="1:5" r="21">
      <c t="s" r="A21" s="3">
        <v>69</v>
      </c>
      <c t="n" r="B21" s="7">
        <v>226104</v>
      </c>
      <c t="n" r="C21" s="7">
        <v>202160</v>
      </c>
      <c t="n" r="D21" s="5">
        <v>650208</v>
      </c>
      <c t="n" r="E21" s="7">
        <v>616954</v>
      </c>
    </row>
    <row spans="1:5" r="22">
      <c t="s" r="A22" s="3">
        <v>71</v>
      </c>
      <c t="n" r="B22" s="5">
        <v>17285</v>
      </c>
      <c t="n" r="C22" s="5">
        <v>19640</v>
      </c>
      <c t="n" r="D22" s="5">
        <v>31771</v>
      </c>
      <c t="n" r="E22" s="5">
        <v>44334</v>
      </c>
    </row>
    <row spans="1:5" r="23">
      <c t="s" r="A23" s="3">
        <v>562</v>
      </c>
      <c t="n" r="B23" s="5">
        <v>12005</v>
      </c>
      <c t="n" r="C23" s="5">
        <v>14387</v>
      </c>
      <c t="n" r="D23" s="5">
        <v>17367</v>
      </c>
      <c t="n" r="E23" s="5">
        <v>29058</v>
      </c>
    </row>
    <row spans="1:5" r="24">
      <c t="s" r="A24" s="3">
        <v>563</v>
      </c>
      <c t="n" r="B24" s="5">
        <v>11829</v>
      </c>
      <c t="n" r="C24" s="5">
        <v>15476</v>
      </c>
      <c t="n" r="D24" s="5">
        <v>19666</v>
      </c>
      <c t="n" r="E24" s="5">
        <v>35503</v>
      </c>
    </row>
    <row spans="1:5" r="25">
      <c t="s" r="A25" s="3">
        <v>564</v>
      </c>
      <c t="n" r="B25" s="5">
        <v>10232</v>
      </c>
      <c t="n" r="C25" s="5">
        <v>8072</v>
      </c>
      <c t="n" r="D25" s="5">
        <v>31169</v>
      </c>
      <c t="n" r="E25" s="5">
        <v>23491</v>
      </c>
    </row>
    <row spans="1:5" r="26">
      <c t="s" r="A26" s="3">
        <v>565</v>
      </c>
      <c t="n" r="B26" s="5">
        <v>2505</v>
      </c>
      <c t="n" r="C26" s="5">
        <v>3692</v>
      </c>
      <c t="n" r="D26" s="5">
        <v>11365</v>
      </c>
      <c t="n" r="E26" s="5">
        <v>12146</v>
      </c>
    </row>
    <row spans="1:5" r="27">
      <c t="s" r="A27" s="3">
        <v>566</v>
      </c>
      <c t="n" r="B27" s="7">
        <v>4111</v>
      </c>
      <c t="n" r="C27" s="5">
        <v>4022</v>
      </c>
      <c t="n" r="D27" s="5">
        <v>12039</v>
      </c>
      <c t="n" r="E27" s="5">
        <v>12777</v>
      </c>
    </row>
    <row spans="1:5" r="28">
      <c t="s" r="A28" s="3">
        <v>567</v>
      </c>
      <c t="s" r="B28" s="3">
        <v>53</v>
      </c>
      <c t="n" r="C28" s="7">
        <v>598</v>
      </c>
      <c t="n" r="D28" s="7">
        <v>2947</v>
      </c>
      <c t="n" r="E28" s="7">
        <v>5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8</v>
      </c>
      <c t="s" r="B1" s="2">
        <v>569</v>
      </c>
      <c t="s" r="C1" s="2">
        <v>2</v>
      </c>
      <c t="s" r="D1" s="2">
        <v>2</v>
      </c>
    </row>
    <row spans="1:4" r="2">
      <c t="s" r="A2" s="3">
        <v>570</v>
      </c>
    </row>
    <row spans="1:4" r="3">
      <c t="s" r="A3" s="3">
        <v>571</v>
      </c>
      <c t="n" r="C3" s="11">
        <v>7.3</v>
      </c>
      <c t="n" r="D3" s="11">
        <v>7.3</v>
      </c>
    </row>
    <row spans="1:4" r="4">
      <c t="s" r="A4" s="3">
        <v>572</v>
      </c>
    </row>
    <row spans="1:4" r="5">
      <c t="s" r="A5" s="3">
        <v>571</v>
      </c>
      <c t="n" r="C5" s="10">
        <v>6.3</v>
      </c>
      <c t="n" r="D5" s="10">
        <v>6.3</v>
      </c>
    </row>
    <row spans="1:4" r="6">
      <c t="s" r="A6" s="3">
        <v>573</v>
      </c>
    </row>
    <row spans="1:4" r="7">
      <c t="s" r="A7" s="3">
        <v>571</v>
      </c>
      <c t="n" r="C7" s="11">
        <v>2.6</v>
      </c>
      <c t="n" r="D7" s="10">
        <v>2.6</v>
      </c>
    </row>
    <row spans="1:4" r="8">
      <c t="s" r="A8" s="3">
        <v>574</v>
      </c>
      <c t="s" r="C8" s="3">
        <v>484</v>
      </c>
    </row>
    <row spans="1:4" r="9">
      <c t="s" r="A9" s="3">
        <v>575</v>
      </c>
    </row>
    <row spans="1:4" r="10">
      <c t="s" r="A10" s="3">
        <v>571</v>
      </c>
      <c t="n" r="C10" s="11">
        <v>4.1</v>
      </c>
      <c t="n" r="D10" s="11">
        <v>4.1</v>
      </c>
    </row>
    <row spans="1:4" r="11">
      <c t="s" r="A11" s="3">
        <v>576</v>
      </c>
      <c t="s" r="B11" s="3">
        <v>577</v>
      </c>
    </row>
    <row spans="1:4" r="12">
      <c t="s" r="A12" s="3">
        <v>578</v>
      </c>
      <c t="s" r="D12" s="3">
        <v>5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r="A1" s="1">
        <v>580</v>
      </c>
      <c t="s" r="B1" s="2">
        <v>1</v>
      </c>
    </row>
    <row spans="1:2" r="2">
      <c t="s" r="B2" s="2">
        <v>97</v>
      </c>
    </row>
    <row spans="1:2" r="3">
      <c t="s" r="A3" s="3">
        <v>581</v>
      </c>
    </row>
    <row spans="1:2" r="4">
      <c t="s" r="A4" s="3">
        <v>582</v>
      </c>
      <c t="s" r="B4" s="3">
        <v>583</v>
      </c>
    </row>
    <row spans="1:2" r="5">
      <c t="s" r="A5" s="3">
        <v>584</v>
      </c>
    </row>
    <row spans="1:2" r="6">
      <c t="s" r="A6" s="3">
        <v>582</v>
      </c>
      <c t="s" r="B6" s="3">
        <v>585</v>
      </c>
    </row>
    <row spans="1:2" r="7">
      <c t="s" r="A7" s="3">
        <v>586</v>
      </c>
      <c t="n" r="B7" s="11">
        <v>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7</v>
      </c>
      <c t="s" r="B1" s="2">
        <v>2</v>
      </c>
      <c t="s" r="C1" s="2">
        <v>29</v>
      </c>
    </row>
    <row spans="1:3" r="2">
      <c t="s" r="A2" s="3">
        <v>588</v>
      </c>
    </row>
    <row spans="1:3" r="3">
      <c t="s" r="A3" s="3">
        <v>305</v>
      </c>
      <c t="n" r="B3" s="7">
        <v>70</v>
      </c>
      <c t="n" r="C3" s="7">
        <v>72</v>
      </c>
    </row>
    <row spans="1:3" r="4">
      <c t="s" r="A4" s="3">
        <v>589</v>
      </c>
      <c t="n" r="B4" s="5">
        <v>680</v>
      </c>
      <c t="n" r="C4" s="5">
        <v>506</v>
      </c>
    </row>
    <row spans="1:3" r="5">
      <c t="s" r="A5" s="3">
        <v>590</v>
      </c>
    </row>
    <row spans="1:3" r="6">
      <c t="s" r="A6" s="3">
        <v>305</v>
      </c>
      <c t="n" r="B6" s="5">
        <v>17</v>
      </c>
      <c t="n" r="C6" s="5">
        <v>3</v>
      </c>
    </row>
    <row spans="1:3" r="7">
      <c t="s" r="A7" s="3">
        <v>589</v>
      </c>
      <c t="n" r="B7" s="5">
        <v>269</v>
      </c>
      <c t="n" r="C7" s="5">
        <v>277</v>
      </c>
    </row>
    <row spans="1:3" r="8">
      <c t="s" r="A8" s="3">
        <v>305</v>
      </c>
      <c t="n" r="B8" s="5">
        <v>87</v>
      </c>
      <c t="n" r="C8" s="5">
        <v>75</v>
      </c>
    </row>
    <row spans="1:3" r="9">
      <c t="s" r="A9" s="3">
        <v>589</v>
      </c>
      <c t="n" r="B9" s="7">
        <v>949</v>
      </c>
      <c t="n" r="C9" s="7">
        <v>7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91</v>
      </c>
      <c t="s" r="B1" s="2">
        <v>67</v>
      </c>
      <c t="s" r="D1" s="2">
        <v>1</v>
      </c>
    </row>
    <row spans="1:5" r="2">
      <c t="s" r="B2" s="2">
        <v>2</v>
      </c>
      <c t="s" r="C2" s="2">
        <v>68</v>
      </c>
      <c t="s" r="D2" s="2">
        <v>2</v>
      </c>
      <c t="s" r="E2" s="2">
        <v>68</v>
      </c>
    </row>
    <row spans="1:5" r="3">
      <c t="s" r="A3" s="3">
        <v>592</v>
      </c>
    </row>
    <row spans="1:5" r="4">
      <c t="s" r="A4" s="3">
        <v>593</v>
      </c>
      <c t="n" r="B4" s="7">
        <v>893</v>
      </c>
      <c t="n" r="C4" s="7">
        <v>861</v>
      </c>
      <c t="n" r="D4" s="7">
        <v>2769</v>
      </c>
      <c t="n" r="E4" s="7">
        <v>2758</v>
      </c>
    </row>
    <row spans="1:5" r="5">
      <c t="s" r="A5" s="3">
        <v>590</v>
      </c>
    </row>
    <row spans="1:5" r="6">
      <c t="s" r="A6" s="3">
        <v>594</v>
      </c>
      <c t="n" r="B6" s="5">
        <v>68</v>
      </c>
      <c t="n" r="C6" s="5">
        <v>16</v>
      </c>
      <c t="n" r="D6" s="5">
        <v>211</v>
      </c>
      <c t="n" r="E6" s="5">
        <v>148</v>
      </c>
    </row>
    <row spans="1:5" r="7">
      <c t="s" r="A7" s="3">
        <v>588</v>
      </c>
    </row>
    <row spans="1:5" r="8">
      <c t="s" r="A8" s="3">
        <v>594</v>
      </c>
      <c t="n" r="B8" s="5">
        <v>89</v>
      </c>
      <c t="n" r="C8" s="5">
        <v>128</v>
      </c>
      <c t="n" r="D8" s="5">
        <v>341</v>
      </c>
      <c t="n" r="E8" s="5">
        <v>677</v>
      </c>
    </row>
    <row spans="1:5" r="9">
      <c t="s" r="A9" s="3">
        <v>552</v>
      </c>
      <c t="n" r="B9" s="7">
        <v>9</v>
      </c>
      <c t="n" r="C9" s="7">
        <v>46</v>
      </c>
      <c t="n" r="D9" s="5">
        <v>17</v>
      </c>
      <c t="n" r="E9" s="5">
        <v>256</v>
      </c>
    </row>
    <row spans="1:5" r="10">
      <c t="s" r="A10" s="3">
        <v>595</v>
      </c>
    </row>
    <row spans="1:5" r="11">
      <c t="s" r="A11" s="3">
        <v>593</v>
      </c>
      <c t="n" r="D11" s="7">
        <v>4</v>
      </c>
      <c t="n" r="E11" s="7">
        <v>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spans="1:2" r="1">
      <c t="s" r="A1" s="1">
        <v>596</v>
      </c>
      <c t="s" r="B1" s="2">
        <v>1</v>
      </c>
    </row>
    <row spans="1:2" r="2">
      <c t="s" r="B2" s="2">
        <v>2</v>
      </c>
    </row>
    <row spans="1:2" r="3">
      <c t="s" r="A3" s="3">
        <v>597</v>
      </c>
      <c t="n" r="B3" s="5">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8</v>
      </c>
      <c t="s" r="B1" s="2">
        <v>67</v>
      </c>
      <c t="s" r="D1" s="2">
        <v>1</v>
      </c>
    </row>
    <row spans="1:5" r="2">
      <c t="s" r="B2" s="2">
        <v>2</v>
      </c>
      <c t="s" r="C2" s="2">
        <v>68</v>
      </c>
      <c t="s" r="D2" s="2">
        <v>2</v>
      </c>
      <c t="s" r="E2" s="2">
        <v>68</v>
      </c>
    </row>
    <row spans="1:5" r="3">
      <c t="s" r="A3" s="3">
        <v>599</v>
      </c>
    </row>
    <row spans="1:5" r="4">
      <c t="s" r="A4" s="3">
        <v>600</v>
      </c>
      <c t="n" r="B4" s="7">
        <v>2690</v>
      </c>
      <c t="n" r="C4" s="7">
        <v>2578</v>
      </c>
      <c t="n" r="D4" s="7">
        <v>8237</v>
      </c>
      <c t="n" r="E4" s="7">
        <v>7434</v>
      </c>
    </row>
    <row spans="1:5" r="5">
      <c t="s" r="A5" s="3">
        <v>601</v>
      </c>
      <c t="n" r="B5" s="5">
        <v>15484</v>
      </c>
      <c t="n" r="C5" s="5">
        <v>15420</v>
      </c>
      <c t="n" r="D5" s="5">
        <v>42133</v>
      </c>
      <c t="n" r="E5" s="5">
        <v>42884</v>
      </c>
    </row>
    <row spans="1:5" r="6">
      <c t="s" r="A6" s="3">
        <v>602</v>
      </c>
    </row>
    <row spans="1:5" r="7">
      <c t="s" r="A7" s="3">
        <v>69</v>
      </c>
      <c t="n" r="B7" s="5">
        <v>94659</v>
      </c>
      <c t="n" r="C7" s="5">
        <v>98759</v>
      </c>
      <c t="n" r="D7" s="5">
        <v>275041</v>
      </c>
      <c t="n" r="E7" s="5">
        <v>282168</v>
      </c>
    </row>
    <row spans="1:5" r="8">
      <c t="s" r="A8" s="3">
        <v>70</v>
      </c>
      <c t="n" r="B8" s="5">
        <v>81865</v>
      </c>
      <c t="n" r="C8" s="5">
        <v>85917</v>
      </c>
      <c t="n" r="D8" s="5">
        <v>241145</v>
      </c>
      <c t="n" r="E8" s="5">
        <v>246718</v>
      </c>
    </row>
    <row spans="1:5" r="9">
      <c t="s" r="A9" s="3">
        <v>603</v>
      </c>
      <c t="n" r="B9" s="5">
        <v>12794</v>
      </c>
      <c t="n" r="C9" s="5">
        <v>12842</v>
      </c>
      <c t="n" r="D9" s="5">
        <v>33896</v>
      </c>
      <c t="n" r="E9" s="5">
        <v>35450</v>
      </c>
    </row>
    <row spans="1:5" r="10">
      <c t="s" r="A10" s="3">
        <v>604</v>
      </c>
    </row>
    <row spans="1:5" r="11">
      <c t="s" r="A11" s="3">
        <v>600</v>
      </c>
      <c t="n" r="B11" s="5">
        <v>509</v>
      </c>
      <c t="n" r="C11" s="5">
        <v>482</v>
      </c>
      <c t="n" r="D11" s="5">
        <v>1542</v>
      </c>
      <c t="n" r="E11" s="5">
        <v>1414</v>
      </c>
    </row>
    <row spans="1:5" r="12">
      <c t="s" r="A12" s="3">
        <v>601</v>
      </c>
      <c t="n" r="B12" s="5">
        <v>4560</v>
      </c>
      <c t="n" r="C12" s="5">
        <v>4669</v>
      </c>
      <c t="n" r="D12" s="5">
        <v>17489</v>
      </c>
      <c t="n" r="E12" s="5">
        <v>16378</v>
      </c>
    </row>
    <row spans="1:5" r="13">
      <c t="s" r="A13" s="3">
        <v>605</v>
      </c>
    </row>
    <row spans="1:5" r="14">
      <c t="s" r="A14" s="3">
        <v>69</v>
      </c>
      <c t="n" r="B14" s="5">
        <v>33871</v>
      </c>
      <c t="n" r="C14" s="5">
        <v>40754</v>
      </c>
      <c t="n" r="D14" s="5">
        <v>114914</v>
      </c>
      <c t="n" r="E14" s="5">
        <v>124676</v>
      </c>
    </row>
    <row spans="1:5" r="15">
      <c t="s" r="A15" s="3">
        <v>70</v>
      </c>
      <c t="n" r="B15" s="5">
        <v>29820</v>
      </c>
      <c t="n" r="C15" s="5">
        <v>36567</v>
      </c>
      <c t="n" r="D15" s="5">
        <v>98967</v>
      </c>
      <c t="n" r="E15" s="5">
        <v>109712</v>
      </c>
    </row>
    <row spans="1:5" r="16">
      <c t="s" r="A16" s="3">
        <v>603</v>
      </c>
      <c t="n" r="B16" s="5">
        <v>4051</v>
      </c>
      <c t="n" r="C16" s="5">
        <v>4187</v>
      </c>
      <c t="n" r="D16" s="5">
        <v>15947</v>
      </c>
      <c t="n" r="E16" s="5">
        <v>14964</v>
      </c>
    </row>
    <row spans="1:5" r="17">
      <c t="s" r="A17" s="3">
        <v>606</v>
      </c>
    </row>
    <row spans="1:5" r="18">
      <c t="s" r="A18" s="3">
        <v>600</v>
      </c>
      <c t="n" r="B18" s="5">
        <v>236</v>
      </c>
      <c t="n" r="C18" s="5">
        <v>353</v>
      </c>
      <c t="n" r="D18" s="5">
        <v>649</v>
      </c>
      <c t="n" r="E18" s="5">
        <v>1738</v>
      </c>
    </row>
    <row spans="1:5" r="19">
      <c t="s" r="A19" s="3">
        <v>601</v>
      </c>
      <c t="n" r="B19" s="5">
        <v>6885</v>
      </c>
      <c t="n" r="C19" s="5">
        <v>5367</v>
      </c>
      <c t="n" r="D19" s="5">
        <v>17270</v>
      </c>
      <c t="n" r="E19" s="5">
        <v>17142</v>
      </c>
    </row>
    <row spans="1:5" r="20">
      <c t="s" r="A20" s="3">
        <v>607</v>
      </c>
    </row>
    <row spans="1:5" r="21">
      <c t="s" r="A21" s="3">
        <v>69</v>
      </c>
      <c t="n" r="B21" s="5">
        <v>31092</v>
      </c>
      <c t="n" r="C21" s="5">
        <v>31017</v>
      </c>
      <c t="n" r="D21" s="5">
        <v>85275</v>
      </c>
      <c t="n" r="E21" s="5">
        <v>101017</v>
      </c>
    </row>
    <row spans="1:5" r="22">
      <c t="s" r="A22" s="3">
        <v>70</v>
      </c>
      <c t="n" r="B22" s="5">
        <v>24443</v>
      </c>
      <c t="n" r="C22" s="5">
        <v>26003</v>
      </c>
      <c t="n" r="D22" s="5">
        <v>68654</v>
      </c>
      <c t="n" r="E22" s="5">
        <v>85613</v>
      </c>
    </row>
    <row spans="1:5" r="23">
      <c t="s" r="A23" s="3">
        <v>603</v>
      </c>
      <c t="n" r="B23" s="5">
        <v>6649</v>
      </c>
      <c t="n" r="C23" s="5">
        <v>5014</v>
      </c>
      <c t="n" r="D23" s="5">
        <v>16621</v>
      </c>
      <c t="n" r="E23" s="5">
        <v>15404</v>
      </c>
    </row>
    <row spans="1:5" r="24">
      <c t="s" r="A24" s="3">
        <v>608</v>
      </c>
    </row>
    <row spans="1:5" r="25">
      <c t="s" r="A25" s="3">
        <v>600</v>
      </c>
      <c t="n" r="B25" s="5">
        <v>242</v>
      </c>
      <c t="n" r="C25" s="5">
        <v>105</v>
      </c>
      <c t="n" r="D25" s="5">
        <v>556</v>
      </c>
      <c t="n" r="E25" s="5">
        <v>324</v>
      </c>
    </row>
    <row spans="1:5" r="26">
      <c t="s" r="A26" s="3">
        <v>601</v>
      </c>
      <c t="n" r="B26" s="5">
        <v>112</v>
      </c>
      <c t="n" r="C26" s="5">
        <v>69</v>
      </c>
      <c t="n" r="D26" s="5">
        <v>253</v>
      </c>
      <c t="n" r="E26" s="5">
        <v>-108</v>
      </c>
    </row>
    <row spans="1:5" r="27">
      <c t="s" r="A27" s="3">
        <v>609</v>
      </c>
    </row>
    <row spans="1:5" r="28">
      <c t="s" r="A28" s="3">
        <v>69</v>
      </c>
      <c t="n" r="B28" s="5">
        <v>1656</v>
      </c>
      <c t="n" r="C28" s="5">
        <v>1657</v>
      </c>
      <c t="n" r="D28" s="5">
        <v>4549</v>
      </c>
      <c t="n" r="E28" s="5">
        <v>4309</v>
      </c>
    </row>
    <row spans="1:5" r="29">
      <c t="s" r="A29" s="3">
        <v>70</v>
      </c>
      <c t="n" r="B29" s="5">
        <v>1786</v>
      </c>
      <c t="n" r="C29" s="5">
        <v>1693</v>
      </c>
      <c t="n" r="D29" s="5">
        <v>4852</v>
      </c>
      <c t="n" r="E29" s="5">
        <v>4741</v>
      </c>
    </row>
    <row spans="1:5" r="30">
      <c t="s" r="A30" s="3">
        <v>603</v>
      </c>
      <c t="n" r="B30" s="5">
        <v>-130</v>
      </c>
      <c t="n" r="C30" s="5">
        <v>-36</v>
      </c>
      <c t="n" r="D30" s="5">
        <v>-303</v>
      </c>
      <c t="n" r="E30" s="5">
        <v>-432</v>
      </c>
    </row>
    <row spans="1:5" r="31">
      <c t="s" r="A31" s="3">
        <v>610</v>
      </c>
    </row>
    <row spans="1:5" r="32">
      <c t="s" r="A32" s="3">
        <v>603</v>
      </c>
      <c t="n" r="B32" s="5">
        <v>23364</v>
      </c>
      <c t="n" r="C32" s="5">
        <v>22007</v>
      </c>
      <c t="n" r="D32" s="5">
        <v>66161</v>
      </c>
      <c t="n" r="E32" s="5">
        <v>65386</v>
      </c>
    </row>
    <row spans="1:5" r="33">
      <c t="s" r="A33" s="3">
        <v>600</v>
      </c>
      <c t="n" r="B33" s="5">
        <v>3677</v>
      </c>
      <c t="n" r="C33" s="5">
        <v>3518</v>
      </c>
      <c t="n" r="D33" s="5">
        <v>10984</v>
      </c>
      <c t="n" r="E33" s="5">
        <v>10910</v>
      </c>
    </row>
    <row spans="1:5" r="34">
      <c t="s" r="A34" s="3">
        <v>601</v>
      </c>
      <c t="n" r="B34" s="5">
        <v>27041</v>
      </c>
      <c t="n" r="C34" s="5">
        <v>25525</v>
      </c>
      <c t="n" r="D34" s="5">
        <v>77145</v>
      </c>
      <c t="n" r="E34" s="5">
        <v>76296</v>
      </c>
    </row>
    <row spans="1:5" r="35">
      <c t="s" r="A35" s="3">
        <v>69</v>
      </c>
      <c t="n" r="B35" s="5">
        <v>161278</v>
      </c>
      <c t="n" r="C35" s="5">
        <v>172187</v>
      </c>
      <c t="n" r="D35" s="5">
        <v>479779</v>
      </c>
      <c t="n" r="E35" s="5">
        <v>512170</v>
      </c>
    </row>
    <row spans="1:5" r="36">
      <c t="s" r="A36" s="3">
        <v>70</v>
      </c>
      <c t="n" r="B36" s="5">
        <v>137914</v>
      </c>
      <c t="n" r="C36" s="5">
        <v>150180</v>
      </c>
      <c t="n" r="D36" s="5">
        <v>413618</v>
      </c>
      <c t="n" r="E36" s="5">
        <v>446784</v>
      </c>
    </row>
    <row spans="1:5" r="37">
      <c t="s" r="A37" s="3">
        <v>603</v>
      </c>
      <c t="n" r="B37" s="7">
        <v>23364</v>
      </c>
      <c t="n" r="C37" s="7">
        <v>22007</v>
      </c>
      <c t="n" r="D37" s="7">
        <v>66161</v>
      </c>
      <c t="n" r="E37" s="7">
        <v>6538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1</v>
      </c>
      <c t="s" r="B1" s="2">
        <v>67</v>
      </c>
      <c t="s" r="D1" s="2">
        <v>1</v>
      </c>
    </row>
    <row spans="1:5" r="2">
      <c t="s" r="B2" s="2">
        <v>2</v>
      </c>
      <c t="s" r="C2" s="2">
        <v>68</v>
      </c>
      <c t="s" r="D2" s="2">
        <v>2</v>
      </c>
      <c t="s" r="E2" s="2">
        <v>68</v>
      </c>
    </row>
    <row spans="1:5" r="3">
      <c t="s" r="A3" s="3">
        <v>602</v>
      </c>
    </row>
    <row spans="1:5" r="4">
      <c t="s" r="A4" s="3">
        <v>603</v>
      </c>
      <c t="n" r="B4" s="7">
        <v>12794</v>
      </c>
      <c t="n" r="C4" s="7">
        <v>12842</v>
      </c>
      <c t="n" r="D4" s="7">
        <v>33896</v>
      </c>
      <c t="n" r="E4" s="7">
        <v>35450</v>
      </c>
    </row>
    <row spans="1:5" r="5">
      <c t="s" r="A5" s="3">
        <v>605</v>
      </c>
    </row>
    <row spans="1:5" r="6">
      <c t="s" r="A6" s="3">
        <v>603</v>
      </c>
      <c t="n" r="B6" s="5">
        <v>4051</v>
      </c>
      <c t="n" r="C6" s="5">
        <v>4187</v>
      </c>
      <c t="n" r="D6" s="5">
        <v>15947</v>
      </c>
      <c t="n" r="E6" s="5">
        <v>14964</v>
      </c>
    </row>
    <row spans="1:5" r="7">
      <c t="s" r="A7" s="3">
        <v>607</v>
      </c>
    </row>
    <row spans="1:5" r="8">
      <c t="s" r="A8" s="3">
        <v>603</v>
      </c>
      <c t="n" r="B8" s="5">
        <v>6649</v>
      </c>
      <c t="n" r="C8" s="5">
        <v>5014</v>
      </c>
      <c t="n" r="D8" s="5">
        <v>16621</v>
      </c>
      <c t="n" r="E8" s="5">
        <v>15404</v>
      </c>
    </row>
    <row spans="1:5" r="9">
      <c t="s" r="A9" s="3">
        <v>609</v>
      </c>
    </row>
    <row spans="1:5" r="10">
      <c t="s" r="A10" s="3">
        <v>603</v>
      </c>
      <c t="n" r="B10" s="5">
        <v>-130</v>
      </c>
      <c t="n" r="C10" s="5">
        <v>-36</v>
      </c>
      <c t="n" r="D10" s="5">
        <v>-303</v>
      </c>
      <c t="n" r="E10" s="5">
        <v>-432</v>
      </c>
    </row>
    <row spans="1:5" r="11">
      <c t="s" r="A11" s="3">
        <v>610</v>
      </c>
    </row>
    <row spans="1:5" r="12">
      <c t="s" r="A12" s="3">
        <v>603</v>
      </c>
      <c t="n" r="B12" s="5">
        <v>23364</v>
      </c>
      <c t="n" r="C12" s="5">
        <v>22007</v>
      </c>
      <c t="n" r="D12" s="5">
        <v>66161</v>
      </c>
      <c t="n" r="E12" s="5">
        <v>65386</v>
      </c>
    </row>
    <row spans="1:5" r="13">
      <c t="s" r="A13" s="3">
        <v>603</v>
      </c>
      <c t="n" r="B13" s="5">
        <v>23364</v>
      </c>
      <c t="n" r="C13" s="5">
        <v>22007</v>
      </c>
      <c t="n" r="D13" s="5">
        <v>66161</v>
      </c>
      <c t="n" r="E13" s="5">
        <v>65386</v>
      </c>
    </row>
    <row spans="1:5" r="14">
      <c t="s" r="A14" s="3">
        <v>612</v>
      </c>
      <c t="n" r="B14" s="5">
        <v>12142</v>
      </c>
      <c t="n" r="C14" s="7">
        <v>12647</v>
      </c>
      <c t="n" r="D14" s="5">
        <v>35391</v>
      </c>
      <c t="n" r="E14" s="5">
        <v>37266</v>
      </c>
    </row>
    <row spans="1:5" r="15">
      <c t="s" r="A15" s="3">
        <v>73</v>
      </c>
      <c t="n" r="B15" s="5">
        <v>411</v>
      </c>
      <c t="s" r="C15" s="3">
        <v>53</v>
      </c>
      <c t="n" r="D15" s="5">
        <v>1583</v>
      </c>
      <c t="n" r="E15" s="5">
        <v>647</v>
      </c>
    </row>
    <row spans="1:5" r="16">
      <c t="s" r="A16" s="3">
        <v>74</v>
      </c>
      <c t="n" r="B16" s="5">
        <v>819</v>
      </c>
      <c t="n" r="C16" s="7">
        <v>329</v>
      </c>
      <c t="n" r="D16" s="5">
        <v>879</v>
      </c>
      <c t="n" r="E16" s="5">
        <v>891</v>
      </c>
    </row>
    <row spans="1:5" r="17">
      <c t="s" r="A17" s="3">
        <v>75</v>
      </c>
      <c t="n" r="B17" s="5">
        <v>9992</v>
      </c>
      <c t="n" r="C17" s="5">
        <v>9031</v>
      </c>
      <c t="n" r="D17" s="5">
        <v>28308</v>
      </c>
      <c t="n" r="E17" s="5">
        <v>26582</v>
      </c>
    </row>
    <row spans="1:5" r="18">
      <c t="s" r="A18" s="3">
        <v>76</v>
      </c>
      <c t="n" r="B18" s="5">
        <v>-190</v>
      </c>
      <c t="n" r="C18" s="5">
        <v>-247</v>
      </c>
      <c t="n" r="D18" s="5">
        <v>-519</v>
      </c>
      <c t="n" r="E18" s="5">
        <v>-873</v>
      </c>
    </row>
    <row spans="1:5" r="19">
      <c t="s" r="A19" s="3">
        <v>77</v>
      </c>
      <c t="n" r="B19" s="7">
        <v>908</v>
      </c>
      <c t="n" r="C19" s="5">
        <v>1209</v>
      </c>
      <c t="n" r="D19" s="7">
        <v>2708</v>
      </c>
      <c t="n" r="E19" s="5">
        <v>3237</v>
      </c>
    </row>
    <row spans="1:5" r="20">
      <c t="s" r="A20" s="3">
        <v>78</v>
      </c>
      <c t="s" r="B20" s="3">
        <v>53</v>
      </c>
      <c t="n" r="C20" s="5">
        <v>1040</v>
      </c>
      <c t="s" r="D20" s="3">
        <v>53</v>
      </c>
      <c t="n" r="E20" s="5">
        <v>1040</v>
      </c>
    </row>
    <row spans="1:5" r="21">
      <c t="s" r="A21" s="3">
        <v>79</v>
      </c>
      <c t="n" r="B21" s="7">
        <v>-4167</v>
      </c>
      <c t="n" r="C21" s="5">
        <v>-5459</v>
      </c>
      <c t="n" r="D21" s="7">
        <v>-7330</v>
      </c>
      <c t="n" r="E21" s="5">
        <v>-12461</v>
      </c>
    </row>
    <row spans="1:5" r="22">
      <c t="s" r="A22" s="3">
        <v>80</v>
      </c>
      <c t="n" r="B22" s="7">
        <v>13441</v>
      </c>
      <c t="n" r="C22" s="7">
        <v>12488</v>
      </c>
      <c t="n" r="D22" s="7">
        <v>33449</v>
      </c>
      <c t="n" r="E22" s="7">
        <v>3563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3</v>
      </c>
      <c t="s" r="B1" s="2">
        <v>1</v>
      </c>
    </row>
    <row spans="1:3" r="2">
      <c t="s" r="B2" s="2">
        <v>2</v>
      </c>
      <c t="s" r="C2" s="2">
        <v>68</v>
      </c>
    </row>
    <row spans="1:3" r="3">
      <c t="s" r="A3" s="3">
        <v>602</v>
      </c>
    </row>
    <row spans="1:3" r="4">
      <c t="s" r="A4" s="3">
        <v>113</v>
      </c>
      <c t="n" r="B4" s="7">
        <v>31306</v>
      </c>
      <c t="n" r="C4" s="7">
        <v>16707</v>
      </c>
    </row>
    <row spans="1:3" r="5">
      <c t="s" r="A5" s="3">
        <v>605</v>
      </c>
    </row>
    <row spans="1:3" r="6">
      <c t="s" r="A6" s="3">
        <v>113</v>
      </c>
      <c t="n" r="B6" s="5">
        <v>1622</v>
      </c>
      <c t="n" r="C6" s="5">
        <v>1415</v>
      </c>
    </row>
    <row spans="1:3" r="7">
      <c t="s" r="A7" s="3">
        <v>607</v>
      </c>
    </row>
    <row spans="1:3" r="8">
      <c t="s" r="A8" s="3">
        <v>113</v>
      </c>
      <c t="n" r="B8" s="5">
        <v>1395</v>
      </c>
      <c t="n" r="C8" s="5">
        <v>807</v>
      </c>
    </row>
    <row spans="1:3" r="9">
      <c t="s" r="A9" s="3">
        <v>610</v>
      </c>
    </row>
    <row spans="1:3" r="10">
      <c t="s" r="A10" s="3">
        <v>113</v>
      </c>
      <c t="n" r="B10" s="5">
        <v>34323</v>
      </c>
      <c t="n" r="C10" s="5">
        <v>18929</v>
      </c>
    </row>
    <row spans="1:3" r="11">
      <c t="s" r="A11" s="3">
        <v>614</v>
      </c>
    </row>
    <row spans="1:3" r="12">
      <c t="s" r="A12" s="3">
        <v>113</v>
      </c>
      <c t="n" r="B12" s="5">
        <v>2446</v>
      </c>
      <c t="n" r="C12" s="5">
        <v>464</v>
      </c>
    </row>
    <row spans="1:3" r="13">
      <c t="s" r="A13" s="3">
        <v>113</v>
      </c>
      <c t="n" r="B13" s="7">
        <v>36769</v>
      </c>
      <c t="n" r="C13" s="7">
        <v>193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2</v>
      </c>
      <c t="s" r="C1" s="2">
        <v>29</v>
      </c>
    </row>
    <row spans="1:3" r="2">
      <c t="s" r="A2" s="3">
        <v>602</v>
      </c>
    </row>
    <row spans="1:3" r="3">
      <c t="s" r="A3" s="3">
        <v>42</v>
      </c>
      <c t="n" r="B3" s="7">
        <v>229561</v>
      </c>
      <c t="n" r="C3" s="7">
        <v>203574</v>
      </c>
    </row>
    <row spans="1:3" r="4">
      <c t="s" r="A4" s="3">
        <v>42</v>
      </c>
      <c t="n" r="B4" s="5">
        <v>229561</v>
      </c>
      <c t="n" r="C4" s="5">
        <v>203574</v>
      </c>
    </row>
    <row spans="1:3" r="5">
      <c t="s" r="A5" s="3">
        <v>605</v>
      </c>
    </row>
    <row spans="1:3" r="6">
      <c t="s" r="A6" s="3">
        <v>42</v>
      </c>
      <c t="n" r="B6" s="5">
        <v>71690</v>
      </c>
      <c t="n" r="C6" s="5">
        <v>71332</v>
      </c>
    </row>
    <row spans="1:3" r="7">
      <c t="s" r="A7" s="3">
        <v>42</v>
      </c>
      <c t="n" r="B7" s="5">
        <v>71690</v>
      </c>
      <c t="n" r="C7" s="5">
        <v>71332</v>
      </c>
    </row>
    <row spans="1:3" r="8">
      <c t="s" r="A8" s="3">
        <v>607</v>
      </c>
    </row>
    <row spans="1:3" r="9">
      <c t="s" r="A9" s="3">
        <v>42</v>
      </c>
      <c t="n" r="B9" s="5">
        <v>61424</v>
      </c>
      <c t="n" r="C9" s="5">
        <v>63031</v>
      </c>
    </row>
    <row spans="1:3" r="10">
      <c t="s" r="A10" s="3">
        <v>42</v>
      </c>
      <c t="n" r="B10" s="5">
        <v>61424</v>
      </c>
      <c t="n" r="C10" s="5">
        <v>63031</v>
      </c>
    </row>
    <row spans="1:3" r="11">
      <c t="s" r="A11" s="3">
        <v>610</v>
      </c>
    </row>
    <row spans="1:3" r="12">
      <c t="s" r="A12" s="3">
        <v>42</v>
      </c>
      <c t="n" r="B12" s="5">
        <v>362675</v>
      </c>
      <c t="n" r="C12" s="5">
        <v>337937</v>
      </c>
    </row>
    <row spans="1:3" r="13">
      <c t="s" r="A13" s="3">
        <v>42</v>
      </c>
      <c t="n" r="B13" s="5">
        <v>362675</v>
      </c>
      <c t="n" r="C13" s="5">
        <v>337937</v>
      </c>
    </row>
    <row spans="1:3" r="14">
      <c t="s" r="A14" s="3">
        <v>614</v>
      </c>
    </row>
    <row spans="1:3" r="15">
      <c t="s" r="A15" s="3">
        <v>35</v>
      </c>
      <c t="n" r="B15" s="5">
        <v>5709</v>
      </c>
      <c t="n" r="C15" s="5">
        <v>4687</v>
      </c>
    </row>
    <row spans="1:3" r="16">
      <c t="s" r="A16" s="3">
        <v>37</v>
      </c>
      <c t="n" r="B16" s="5">
        <v>16951</v>
      </c>
      <c t="n" r="C16" s="5">
        <v>13544</v>
      </c>
    </row>
    <row spans="1:3" r="17">
      <c t="s" r="A17" s="3">
        <v>41</v>
      </c>
      <c t="n" r="B17" s="5">
        <v>5669</v>
      </c>
      <c t="n" r="C17" s="5">
        <v>6303</v>
      </c>
    </row>
    <row spans="1:3" r="18">
      <c t="s" r="A18" s="3">
        <v>40</v>
      </c>
      <c t="n" r="B18" s="5">
        <v>117952</v>
      </c>
      <c t="n" r="C18" s="5">
        <v>113901</v>
      </c>
    </row>
    <row spans="1:3" r="19">
      <c t="s" r="A19" s="3">
        <v>42</v>
      </c>
      <c t="n" r="B19" s="5">
        <v>508956</v>
      </c>
      <c t="n" r="C19" s="5">
        <v>476372</v>
      </c>
    </row>
    <row spans="1:3" r="20">
      <c t="s" r="A20" s="3">
        <v>35</v>
      </c>
      <c t="n" r="B20" s="5">
        <v>4016</v>
      </c>
      <c t="n" r="C20" s="5">
        <v>6022</v>
      </c>
    </row>
    <row spans="1:3" r="21">
      <c t="s" r="A21" s="3">
        <v>37</v>
      </c>
      <c t="n" r="B21" s="5">
        <v>168975</v>
      </c>
      <c t="n" r="C21" s="5">
        <v>136222</v>
      </c>
    </row>
    <row spans="1:3" r="22">
      <c t="s" r="A22" s="3">
        <v>41</v>
      </c>
      <c t="n" r="B22" s="5">
        <v>5748</v>
      </c>
      <c t="n" r="C22" s="5">
        <v>3975</v>
      </c>
    </row>
    <row spans="1:3" r="23">
      <c t="s" r="A23" s="3">
        <v>40</v>
      </c>
      <c t="n" r="B23" s="5">
        <v>117952</v>
      </c>
      <c t="n" r="C23" s="5">
        <v>113901</v>
      </c>
    </row>
    <row spans="1:3" r="24">
      <c t="s" r="A24" s="3">
        <v>42</v>
      </c>
      <c t="n" r="B24" s="7">
        <v>508956</v>
      </c>
      <c t="n" r="C24" s="7">
        <v>4763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6">
        <v>131</v>
      </c>
    </row>
    <row spans="1:2" r="4">
      <c t="s" r="A4" s="3">
        <v>138</v>
      </c>
      <c t="s" r="B4" s="3">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616</v>
      </c>
      <c t="s" r="B1" s="2">
        <v>361</v>
      </c>
      <c t="s" r="C1" s="2">
        <v>67</v>
      </c>
      <c t="s" r="E1" s="2">
        <v>1</v>
      </c>
      <c t="s" r="G1" s="2">
        <v>468</v>
      </c>
    </row>
    <row spans="1:8" r="2">
      <c t="s" r="B2" s="2">
        <v>617</v>
      </c>
      <c t="s" r="C2" s="2">
        <v>2</v>
      </c>
      <c t="s" r="D2" s="2">
        <v>68</v>
      </c>
      <c t="s" r="E2" s="2">
        <v>2</v>
      </c>
      <c t="s" r="F2" s="2">
        <v>68</v>
      </c>
      <c t="s" r="G2" s="2">
        <v>29</v>
      </c>
      <c t="s" r="H2" s="2">
        <v>469</v>
      </c>
    </row>
    <row spans="1:8" r="3">
      <c t="s" r="A3" s="3">
        <v>618</v>
      </c>
    </row>
    <row spans="1:8" r="4">
      <c t="s" r="A4" s="3">
        <v>619</v>
      </c>
      <c t="n" r="C4" s="7">
        <v>3467</v>
      </c>
      <c t="n" r="D4" s="7">
        <v>1782</v>
      </c>
      <c t="n" r="G4" s="7">
        <v>1726</v>
      </c>
      <c t="n" r="H4" s="7">
        <v>5023</v>
      </c>
    </row>
    <row spans="1:8" r="5">
      <c t="s" r="A5" s="3">
        <v>327</v>
      </c>
    </row>
    <row spans="1:8" r="6">
      <c t="s" r="A6" s="3">
        <v>620</v>
      </c>
      <c t="n" r="E6" s="7">
        <v>191</v>
      </c>
    </row>
    <row spans="1:8" r="7">
      <c t="s" r="A7" s="3">
        <v>621</v>
      </c>
      <c t="n" r="E7" s="5">
        <v>135</v>
      </c>
    </row>
    <row spans="1:8" r="8">
      <c t="s" r="A8" s="3">
        <v>622</v>
      </c>
      <c t="n" r="B8" s="7">
        <v>1390</v>
      </c>
    </row>
    <row spans="1:8" r="9">
      <c t="s" r="A9" s="3">
        <v>325</v>
      </c>
      <c t="n" r="E9" s="5">
        <v>4154</v>
      </c>
      <c t="n" r="F9" s="7">
        <v>6065</v>
      </c>
    </row>
    <row spans="1:8" r="10">
      <c t="s" r="A10" s="3">
        <v>623</v>
      </c>
      <c t="n" r="E10" s="7">
        <v>3099</v>
      </c>
    </row>
  </sheetData>
  <mergeCells count="4">
    <mergeCell ref="A1:A2"/>
    <mergeCell ref="C1:D1"/>
    <mergeCell ref="E1:F1"/>
    <mergeCell ref="G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4</v>
      </c>
      <c t="s" r="B1" s="2">
        <v>1</v>
      </c>
    </row>
    <row spans="1:3" r="2">
      <c t="s" r="B2" s="2">
        <v>2</v>
      </c>
      <c t="s" r="C2" s="2">
        <v>68</v>
      </c>
    </row>
    <row spans="1:3" r="3">
      <c t="s" r="A3" s="3">
        <v>625</v>
      </c>
      <c t="n" r="B3" s="7">
        <v>2370</v>
      </c>
      <c t="n" r="C3" s="7">
        <v>2524</v>
      </c>
    </row>
    <row spans="1:3" r="4">
      <c t="s" r="A4" s="3">
        <v>626</v>
      </c>
      <c t="n" r="B4" s="7">
        <v>3820</v>
      </c>
      <c t="n" r="C4" s="7">
        <v>139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7</v>
      </c>
      <c t="s" r="B1" s="2">
        <v>1</v>
      </c>
    </row>
    <row spans="1:3" r="2">
      <c t="s" r="B2" s="2">
        <v>2</v>
      </c>
      <c t="s" r="C2" s="2">
        <v>68</v>
      </c>
    </row>
    <row spans="1:3" r="3">
      <c t="s" r="A3" s="3">
        <v>628</v>
      </c>
      <c t="n" r="B3" s="7">
        <v>454</v>
      </c>
      <c t="n" r="C3" s="7">
        <v>1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ckground</vt:lpstr>
      <vt:lpstr>Note 2 - Basis of Presentation;</vt:lpstr>
      <vt:lpstr>Note 3 - Recent Accounting Pron</vt:lpstr>
      <vt:lpstr>Note 4 - Receivables, Net</vt:lpstr>
      <vt:lpstr>Note 5 - Inventories</vt:lpstr>
      <vt:lpstr>Note 6 - Property, Plant and Eq</vt:lpstr>
      <vt:lpstr>Note 7 - Intangible Assets, Net</vt:lpstr>
      <vt:lpstr>Note 8 - Accrued Expenses</vt:lpstr>
      <vt:lpstr>Note 9 - Long-term Debt</vt:lpstr>
      <vt:lpstr>Note 10 - Other Long-term Liabi</vt:lpstr>
      <vt:lpstr>Note 11 - Income Taxes</vt:lpstr>
      <vt:lpstr>Note 12 - Shareholders' Equity</vt:lpstr>
      <vt:lpstr>Note 13 - Stock-based Compensat</vt:lpstr>
      <vt:lpstr>Note 14 - Fair Value of Financi</vt:lpstr>
      <vt:lpstr>Note 15 - Accumulated Other Com</vt:lpstr>
      <vt:lpstr>Note 16 - Earnings Per Share</vt:lpstr>
      <vt:lpstr>Note 17 - Investments in Uncons</vt:lpstr>
      <vt:lpstr>Note 18 - Commitments and Conti</vt:lpstr>
      <vt:lpstr>Note 19 - Related Party Transac</vt:lpstr>
      <vt:lpstr>Note 20 - Business Segment Info</vt:lpstr>
      <vt:lpstr>Note 21 - Supplemental Cash Flo</vt:lpstr>
      <vt:lpstr>Significant Accounting Policies</vt:lpstr>
      <vt:lpstr>Note 3 - Recent Accounting Pr29</vt:lpstr>
      <vt:lpstr>Note 4 - Receivables, Net (Tabl</vt:lpstr>
      <vt:lpstr>Note 5 - Inventories (Tables)</vt:lpstr>
      <vt:lpstr>Note 6 - Property, Plant and 32</vt:lpstr>
      <vt:lpstr>Note 7 - Intangible Assets, N33</vt:lpstr>
      <vt:lpstr>Note 8 - Accrued Expenses (Tabl</vt:lpstr>
      <vt:lpstr>Note 9 - Long-term Debt (Tables</vt:lpstr>
      <vt:lpstr>Note 10 - Other Long-term Lia36</vt:lpstr>
      <vt:lpstr>Note 11 - Income Taxes (Tables)</vt:lpstr>
      <vt:lpstr>Note 12 - Shareholders' Equity </vt:lpstr>
      <vt:lpstr>Note 13 - Stock-based Compens39</vt:lpstr>
      <vt:lpstr>Note 14 - Fair Value of Finan40</vt:lpstr>
      <vt:lpstr>Note 15 - Accumulated Other C41</vt:lpstr>
      <vt:lpstr>Note 16 - Earnings Per Share (T</vt:lpstr>
      <vt:lpstr>Note 17 - Investments in Unco43</vt:lpstr>
      <vt:lpstr>Note 19 - Related Party Trans44</vt:lpstr>
      <vt:lpstr>Note 20 - Business Segment In45</vt:lpstr>
      <vt:lpstr>Note 21 - Supplemental Cash F46</vt:lpstr>
      <vt:lpstr>Note 1 - Background (Details Te</vt:lpstr>
      <vt:lpstr>Note 3 - Reclassification of De</vt:lpstr>
      <vt:lpstr>Note 4 - Receivables (Details)</vt:lpstr>
      <vt:lpstr>Note 4 - Allowance for Uncollec</vt:lpstr>
      <vt:lpstr>Note 5 - Inventories (Details T</vt:lpstr>
      <vt:lpstr>Note 5 - Inventories Components</vt:lpstr>
      <vt:lpstr>Note 6 - Property, Plant and 53</vt:lpstr>
      <vt:lpstr>Note 6 - Property, Plant and 54</vt:lpstr>
      <vt:lpstr>Note 6 - Capital Leased Assets </vt:lpstr>
      <vt:lpstr>Note 6 - Other Property, Plant </vt:lpstr>
      <vt:lpstr>Note 7 - Intangible Assets Comp</vt:lpstr>
      <vt:lpstr>Note 7 - Amortization Expense f</vt:lpstr>
      <vt:lpstr>Note 8 - Accrued Expenses Compo</vt:lpstr>
      <vt:lpstr>Note 9 - Long-term Debt (Detail</vt:lpstr>
      <vt:lpstr>Note 9 - Long-term Debt Compone</vt:lpstr>
      <vt:lpstr>Note 9 - Scheduled Maturities o</vt:lpstr>
      <vt:lpstr>Note 10 - Other Long-term Lia63</vt:lpstr>
      <vt:lpstr>Note 11 - Income Tax Provisions</vt:lpstr>
      <vt:lpstr>Note 11 - Components of Deferre</vt:lpstr>
      <vt:lpstr>Note 12 - Shareholders' Equit66</vt:lpstr>
      <vt:lpstr>Note 12 - Repurchases and Retir</vt:lpstr>
      <vt:lpstr>Note 13 - Stock-based Compens68</vt:lpstr>
      <vt:lpstr>Note 13 - Number of Securities </vt:lpstr>
      <vt:lpstr>Note 14 - Fair Value of Finan70</vt:lpstr>
      <vt:lpstr>Note 14 - Changes in Fair Value</vt:lpstr>
      <vt:lpstr>Note 14 - Fair Values of Deriva</vt:lpstr>
      <vt:lpstr>Note 15 - Accumulated Other C73</vt:lpstr>
      <vt:lpstr>Note 15 - After-tax Effects of </vt:lpstr>
      <vt:lpstr>Note 16 - Computation of Basic </vt:lpstr>
      <vt:lpstr>Note 17 - Investments in Unco76</vt:lpstr>
      <vt:lpstr>Note 17 - Reconciliation Betwee</vt:lpstr>
      <vt:lpstr>Note 17 - Raw Material Purchase</vt:lpstr>
      <vt:lpstr>Note 17 - Unaudited, Condensed </vt:lpstr>
      <vt:lpstr>Note 17 - Unaudited, Condense80</vt:lpstr>
      <vt:lpstr>Note 18 - Commitments and Con81</vt:lpstr>
      <vt:lpstr>Note 19 - Related Party Trans82</vt:lpstr>
      <vt:lpstr>Note 19 - Related Party Receiva</vt:lpstr>
      <vt:lpstr>Note 19 - Related Party Trans84</vt:lpstr>
      <vt:lpstr>Note 20 - Business Segment In85</vt:lpstr>
      <vt:lpstr>Note 20 - Selected Financial In</vt:lpstr>
      <vt:lpstr>Note 20 - Reconciliations from </vt:lpstr>
      <vt:lpstr>Note 20 - Reconciliation of Seg</vt:lpstr>
      <vt:lpstr>Note 20 - Reconciliation of S89</vt:lpstr>
      <vt:lpstr>Note 21 - Supplemental Cash F90</vt:lpstr>
      <vt:lpstr>Note 21 - Cash Payments for Int</vt:lpstr>
      <vt:lpstr>Note 21 - Cash Payments for I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4:49Z</dcterms:created>
  <dcterms:modified xmlns:dcterms="http://purl.org/dc/terms/" xmlns:xsi="http://www.w3.org/2001/XMLSchema-instance" xsi:type="dcterms:W3CDTF">2016-05-05T17:04:49Z</dcterms:modified>
  <dc:title xmlns:dc="http://purl.org/dc/elements/1.1/">Untitled</dc:title>
  <dc:description xmlns:dc="http://purl.org/dc/elements/1.1/"/>
  <dc:subject xmlns:dc="http://purl.org/dc/elements/1.1/"/>
  <cp:keywords/>
  <cp:category/>
</cp:coreProperties>
</file>